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elected Financial Statement In" sheetId="14" state="visible" r:id="rId14"/>
    <sheet xmlns:r="http://schemas.openxmlformats.org/officeDocument/2006/relationships" name="Share-Based Compensation"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Dividend"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Limited Liability Compan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centration" sheetId="24" state="visible" r:id="rId24"/>
    <sheet xmlns:r="http://schemas.openxmlformats.org/officeDocument/2006/relationships" name="Earnings (Loss) Per Share" sheetId="25" state="visible" r:id="rId25"/>
    <sheet xmlns:r="http://schemas.openxmlformats.org/officeDocument/2006/relationships" name="Subsequent Events"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Selected Financial Statement 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Employee Benefit Plans (Tables)" sheetId="33" state="visible" r:id="rId33"/>
    <sheet xmlns:r="http://schemas.openxmlformats.org/officeDocument/2006/relationships" name="Earnings (Loss) Per Share (Tabl" sheetId="34" state="visible" r:id="rId34"/>
    <sheet xmlns:r="http://schemas.openxmlformats.org/officeDocument/2006/relationships" name="Basis of Presentation (Details)" sheetId="35" state="visible" r:id="rId35"/>
    <sheet xmlns:r="http://schemas.openxmlformats.org/officeDocument/2006/relationships" name="Revenue Recognition (Details)" sheetId="36" state="visible" r:id="rId36"/>
    <sheet xmlns:r="http://schemas.openxmlformats.org/officeDocument/2006/relationships" name="Acquisitions (Details)"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_2" sheetId="40" state="visible" r:id="rId40"/>
    <sheet xmlns:r="http://schemas.openxmlformats.org/officeDocument/2006/relationships" name="Selected Financial Statement _3" sheetId="41" state="visible" r:id="rId41"/>
    <sheet xmlns:r="http://schemas.openxmlformats.org/officeDocument/2006/relationships" name="Selected Financial Statement _4" sheetId="42" state="visible" r:id="rId42"/>
    <sheet xmlns:r="http://schemas.openxmlformats.org/officeDocument/2006/relationships" name="Selected Financial Statement _5" sheetId="43" state="visible" r:id="rId43"/>
    <sheet xmlns:r="http://schemas.openxmlformats.org/officeDocument/2006/relationships" name="Selected Financial Statement _6" sheetId="44" state="visible" r:id="rId44"/>
    <sheet xmlns:r="http://schemas.openxmlformats.org/officeDocument/2006/relationships" name="Share-Based Compensation (Detai" sheetId="45" state="visible" r:id="rId45"/>
    <sheet xmlns:r="http://schemas.openxmlformats.org/officeDocument/2006/relationships" name="Long-Term Debt (Details)" sheetId="46" state="visible" r:id="rId46"/>
    <sheet xmlns:r="http://schemas.openxmlformats.org/officeDocument/2006/relationships" name="Leases - Summary of lease asset" sheetId="47" state="visible" r:id="rId47"/>
    <sheet xmlns:r="http://schemas.openxmlformats.org/officeDocument/2006/relationships" name="Leases - Accumulated depreciati" sheetId="48" state="visible" r:id="rId48"/>
    <sheet xmlns:r="http://schemas.openxmlformats.org/officeDocument/2006/relationships" name="Leases - Summary of lease cost " sheetId="49" state="visible" r:id="rId49"/>
    <sheet xmlns:r="http://schemas.openxmlformats.org/officeDocument/2006/relationships" name="Leases - Summary of maturity of" sheetId="50" state="visible" r:id="rId50"/>
    <sheet xmlns:r="http://schemas.openxmlformats.org/officeDocument/2006/relationships" name="Leases - Summary of lease term " sheetId="51" state="visible" r:id="rId51"/>
    <sheet xmlns:r="http://schemas.openxmlformats.org/officeDocument/2006/relationships" name="Leases - Summary of additional " sheetId="52" state="visible" r:id="rId52"/>
    <sheet xmlns:r="http://schemas.openxmlformats.org/officeDocument/2006/relationships" name="Dividend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 (Deta" sheetId="55" state="visible" r:id="rId55"/>
    <sheet xmlns:r="http://schemas.openxmlformats.org/officeDocument/2006/relationships" name="Limited Liability Companies (De" sheetId="56" state="visible" r:id="rId56"/>
    <sheet xmlns:r="http://schemas.openxmlformats.org/officeDocument/2006/relationships" name="Employee Benefit Plans (Details" sheetId="57" state="visible" r:id="rId57"/>
    <sheet xmlns:r="http://schemas.openxmlformats.org/officeDocument/2006/relationships" name="Income Taxes (Details)" sheetId="58" state="visible" r:id="rId58"/>
    <sheet xmlns:r="http://schemas.openxmlformats.org/officeDocument/2006/relationships" name="Concentration (Details)" sheetId="59" state="visible" r:id="rId59"/>
    <sheet xmlns:r="http://schemas.openxmlformats.org/officeDocument/2006/relationships" name="Earnings (Loss) Per Share - Sum"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361</t>
        </is>
      </c>
    </row>
    <row r="9">
      <c r="A9" s="4" t="inlineStr">
        <is>
          <t>Entity Registrant Name</t>
        </is>
      </c>
      <c r="B9" s="4" t="inlineStr">
        <is>
          <t>AGILITI, INC. \DE</t>
        </is>
      </c>
    </row>
    <row r="10">
      <c r="A10" s="4" t="inlineStr">
        <is>
          <t>Entity Incorporation, State or Country Code</t>
        </is>
      </c>
      <c r="B10" s="4" t="inlineStr">
        <is>
          <t>DE</t>
        </is>
      </c>
    </row>
    <row r="11">
      <c r="A11" s="4" t="inlineStr">
        <is>
          <t>Entity Tax Identification Number</t>
        </is>
      </c>
      <c r="B11" s="4" t="inlineStr">
        <is>
          <t>83-1608463</t>
        </is>
      </c>
    </row>
    <row r="12">
      <c r="A12" s="4" t="inlineStr">
        <is>
          <t>Entity Address, Address Line One</t>
        </is>
      </c>
      <c r="B12" s="4" t="inlineStr">
        <is>
          <t>6625 West 78th Street</t>
        </is>
      </c>
    </row>
    <row r="13">
      <c r="A13" s="4" t="inlineStr">
        <is>
          <t>Entity Address, Address Line Two</t>
        </is>
      </c>
      <c r="B13" s="4" t="inlineStr">
        <is>
          <t>Suite 3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39-2604</t>
        </is>
      </c>
    </row>
    <row r="17">
      <c r="A17" s="4" t="inlineStr">
        <is>
          <t>City Area Code</t>
        </is>
      </c>
      <c r="B17" s="4" t="inlineStr">
        <is>
          <t>952</t>
        </is>
      </c>
    </row>
    <row r="18">
      <c r="A18" s="4" t="inlineStr">
        <is>
          <t>Local Phone Number</t>
        </is>
      </c>
      <c r="B18" s="4" t="inlineStr">
        <is>
          <t>893-3200</t>
        </is>
      </c>
    </row>
    <row r="19">
      <c r="A19" s="4" t="inlineStr">
        <is>
          <t>Title of 12(b) Security</t>
        </is>
      </c>
      <c r="B19" s="4" t="inlineStr">
        <is>
          <t>Common Stock</t>
        </is>
      </c>
    </row>
    <row r="20">
      <c r="A20" s="4" t="inlineStr">
        <is>
          <t>Trading Symbol</t>
        </is>
      </c>
      <c r="B20" s="4" t="inlineStr">
        <is>
          <t>AGT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0652745</v>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49704</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 xml:space="preserve">2. Standards Adopted In December 2019, the FASB issued ASU No. 2019-12 Income Taxes (Topic 740): Simplifying the Accounting for Income Taxes Standards Not Yet Adopted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3. In the following table, revenue is disaggregated by service solution. ​ ​ ​ ​ ​ ​ ​ ​ ​ ​ ​ ​ ​ ​ ​ ​ ​ Three Months Ended ​ Nine Months Ended ​ ​ ​ September 30, ​ September 30, ​ (in thousands) ​ 2021 ​ 2020 ​ 2021 ​ 2020 ​ Equipment Solutions ​ $ 77,707 ​ $ 76,629 ​ $ 232,319 ​ $ 218,744 ​ Clinical Engineering ​ ​ 111,614 ​ ​ 62,739 ​ ​ 287,860 ​ ​ 195,779 ​ Onsite Managed Services ​ ​ 73,103 ​ ​ 55,353 ​ ​ 228,033 ​ ​ 144,598 ​ ​ ​ $ 262,424 ​ $ 194,721 ​ $ 748,212 ​ $ 559,121 ​ ​ The Company capitalizes contract costs incurred in obtaining new contracts. The contract asset included in other long-term assets in the Condensed Consolidated Balance Sheet at September 30, 2021 and December 31, 2020 was $15.0 and $13.4 million, respectively.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cost of revenue and selling, general and administrative expenses. The amount of amortization included in cost of revenue was $0.2 and $0.1 million for the three months ended September 30, 2021 and 2020, respectively and $0.5 and $0.3 million for the nine months ended September 30, 2021 and 2020, respectively. The amount of amortization included in selling, general and administrative expense was $0.8 and $0.5 million for the three months ended September 30, 2021 and 2020, respectively, and $2.3 and $1.3 million for the nine months ended September 30, 2021 and 2020, respectively. There was no impairment loss in relation to the costs capitalized during the three and nine months ended 2021 and 2020. During the three and nine months ended September 30, 2021, $2.8 and $8.9 million of revenue was recognized that was included in deferred revenu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4. On March 19, 2021, we completed a stock purchase agreement to purchase all of the outstanding capital stock of Northfield Medical, Inc. (“Northfield”), a company specializing in the service and repair of medical equipment and instruments for a total consideration of approximately $475 million (“Northfield Acquisition”). The consideration consisted of $461.0 million of cash paid at closing, $11.3 million in issuance of 752,328 shares of common stock and $2.7 million net working capital adjustment. The results of Northfield’s operations have been included in the condensed consolidated financial statements since March 19, 2021. The following summarizes the preliminary fair values of assets acquired and liabilities assumed at the date of the Northfield Acquisition within our condensed consolidated balance sheet: ​ ​ ​ ​ (in thousands) ​ Cash ​ $ 10,767 Accounts receivable ​ ​ 16,970 Inventories ​ ​ 5,810 Other current assets ​ ​ 502 Property and equipment ​ ​ 11,713 Goodwill ​ ​ 305,417 Operating lease right-of-use assets ​ ​ 4,815 Other intangibles ​ ​ 183,700 Accounts payable ​ ​ (7,331) Accrued compensation ​ ​ (7,948) Other accrued expenses ​ ​ (9,620) Finance lease liability ​ ​ (2,340) Operating lease liability ​ ​ (5,025) Other long-term liabilities ​ ​ (837) Deferred income taxes ​ ​ (34,328) Total purchase price ​ $ 472,265 ​ The Other intangibles represent acquired finite-life customer relationships, which is amortized over 15 years using the sum of the years’ digits method. The total amount of goodwill that is deductible for tax purposes is $68.2 million. Due to the recent closing of the transaction, the purchase price allocation was preliminary and will be finalized when final assessments of the fair value of acquired assets and assumed liabilities are completed. The area of the purchase price allocation that is not yet finalized includes income tax related matters. The Company will make appropriate adjustments to the purchase price allocation prior to completion of the measurement period, as required. The Northfield Acquisition was funded with additional borrowings under our first lien term loan, revolving loan and cash. The following unaudited pro forma condensed consolidated results of operations assume the Northfield Acquisition had occurred on January 1, 2020. The unaudited pro forma condensed consolidated financial information should not be relied upon as necessarily being indicative of the historical results that would have been obtained if the acquisition had actually closed on that date, nor the results that may be obtained in the future. ​ ​ ​ ​ ​ ​ ​ ​ ​ ​ ​ ​ ​ ​ ​ (Unaudited) ​ (Unaudited) ​ ​ Three Months Ended ​ Nine Months Ended ​ ​ September 30, ​ September 30, (in thousands) 2021 2020 2021 2020 Revenue ​ $ 262,424 ​ $ 223,659 ​ $ 773,159 ​ $ 639,984 Net income (loss) attributable to Agiliti, Inc. and Subsidiaries ​ 9,688 ​ ​ (12,641) ​ ​ 13,411 ​ ​ (31,080) ​ Included in the determination of pro forma net income (loss) for the three and nine months ended September 30, 2021 and 2020 are pro forma charges for various purchase accounting adjustments. These pro forma adjustments included depreciation and amortization of assets acquired and interest expense on additional debt to finance the acquisition. Income taxes are provided at the estimated statutory rate. On December 11, 2020, we completed the acquisition of certain assets of a surgical laser equipment solutions provider for total consideration of approximately $8.9 million. The result of the acquired company’s operations have been included in the condensed consolidated financial statements since that date. On January 31, 2020, we completed the acquisition of certain assets of a surgical equipment repair and maintenance service provider for total consideration of approximately $88.3 million. The result of the acquired company’s operations have been included in the condensed consolidated financial statements since that date. The following summarizes the fair values of assets acquired and liabilities assumed of the January 31, 2020 acquisition within our condensed consolidated balance sheet: ​ ​ ​ ​ (in thousands) ​ Cash ​ $ 51 Accounts receivable ​ ​ 10,447 Inventories ​ ​ 4,591 Other current assets ​ ​ 208 Property and equipment ​ ​ 3,534 Goodwill ​ ​ 35,554 Operating lease right-of-use assets ​ ​ 2,422 Other intangibles ​ ​ 34,714 Accounts payable ​ ​ (1,333) Accrued compensation ​ ​ (494) Other accrued expenses ​ ​ (275) Operating lease liability ​ ​ (1,142) Total purchase price ​ $ 88,277 ​ The acquired intangible assets, all of which are finite-life, are comprised of trade name and customer relationships and have a weighted average useful life of approximately 14.5 years. The total amount of goodwill that is deductible for tax purposes is $35.4 million. This acquisition was funded from the revolving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5. Financial assets and liabilities measured at fair value on a recurring basis as of September 30, 2021 and December 31, 2020 are summarized in the following table by type of inputs applicable to the fair value measurements: ​ ​ ​ ​ ​ ​ ​ ​ ​ ​ ​ ​ ​ ​ ​ ​ ​ ​ ​ ​ ​ ​ ​ ​ ​ ​ ​ ​ Fair Value at September 30, 2021 ​ Fair Value at December 31, 2020 (in thousands) Level 1 Level 2 Level 3 Total Level 1 Level 2 Level 3 Total Assets: ​ ​ ​ ​ ​ ​ ​ ​ ​ ​ ​ ​ ​ ​ ​ ​ ​ ​ ​ ​ ​ ​ ​ ​ Deferred compensation assets ​ $ 2,223 ​ $ — ​ $ — ​ $ 2,223 ​ $ 1,104 ​ $ — ​ $ — ​ $ 1,104 Interest rate swap ​ ​ — ​ ​ 262 ​ ​ — ​ ​ 262 ​ ​ — ​ ​ — ​ ​ — ​ ​ — Liabilities: ​ ​ ​ ​ ​ ​ ​ ​ ​ ​ ​ ​ ​ ​ ​ ​ ​ ​ ​ ​ ​ ​ ​ ​ Contingent consideration ​ $ — ​ $ — ​ $ 500 ​ $ 500 ​ $ — ​ $ — ​ $ 321 ​ $ 321 Obligation under tax receivable agreement ​ ​ — ​ ​ — ​ ​ 54,628 ​ ​ 54,628 ​ ​ — ​ ​ — ​ ​ 50,600 ​ ​ 50,600 Interest rate swap ​ ​ — ​ ​ 972 ​ ​ — ​ ​ 972 ​ ​ — ​ ​ 1,883 ​ ​ — ​ ​ 1,883 Deferred compensation liabilities ​ ​ 2,223 ​ ​ — ​ ​ — ​ ​ 2,223 ​ ​ 1,104 ​ ​ — ​ ​ — ​ ​ 1,104 ​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The deferred compensation assets are held in mutual funds. The fair value of the deferred compensation assets and liabilities is based on the quoted market prices for the mutual funds and thus represents a Level 1 fair value measurement. On January 4, 2019, we entered into a tax receivable agreement (“TRA”) with our former owners. The fair value of the obligation under the TRA was estimated using company specific assumptions that are not observable in the market and thus represents a Level 3 fair value measurement. Management ’ In May 2020, we entered into an interest rate swap agreement to manage our interest rate exposure, see Note 8, Long-Term Debt. The carrying value of interest rate swap contracts is at fair value, which is determined based on current interest rate and forward interest rates as of the balance sheet date and is classified within Level 2. Fair Value of Other Financial Instruments The Company considers that the carrying amount of financial instruments, including accounts receivable, accounts payable and accrued liabilities approximates fair value due to their short maturities. The fair value of our outstanding First Lien Term Loan and Second Lien Term Loan (each as defined in Note 8, Long-Term Debt) as of September 30, 2021 and December 31, 2020, based on the quoted market price for the same or similar issues of debt, which represents a Level 2 fair value measurement, is approximately: ​ ​ ​ ​ ​ ​ ​ ​ ​ ​ ​ ​ ​ ​ ​ September 30, 2021 ​ December 31, 2020 ​ Carrying Fair Carrying Fair (in thousands) ​ Value ​ Value ​ Value ​ Value First Lien Term Loan (1) ​ $ 1,020,222 ​ $ 1,044,390 ​ $ 906,624 ​ $ 911,788 Second Lien Term Loan (2) ​ ​ — ​ ​ — ​ ​ 232,361 ​ ​ 240,000 (1) The carrying value of the First Lien Term Loan is net of unamortized deferred financing costs of $11.0 and $12.8 million and unamortized debt discount of $4.2 and $2.8 million as of September 30, 2021 and December 31, 2020, respectively. (2) The carrying value of the Second Lien Term Loan was net of unamortized deferred financing costs of $0.8 million and unamortized debt discount of $6.8 million as of December 31, 2020. The Second Lien Term Loan was paid off on April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Information</t>
        </is>
      </c>
      <c r="B1" s="2" t="inlineStr">
        <is>
          <t>9 Months Ended</t>
        </is>
      </c>
    </row>
    <row r="2">
      <c r="B2" s="2" t="inlineStr">
        <is>
          <t>Sep. 30, 2021</t>
        </is>
      </c>
    </row>
    <row r="3">
      <c r="A3" s="3" t="inlineStr">
        <is>
          <t>Selected Financial Statement Information</t>
        </is>
      </c>
    </row>
    <row r="4">
      <c r="A4" s="4" t="inlineStr">
        <is>
          <t>Selected Financial Statement Information</t>
        </is>
      </c>
      <c r="B4" s="4" t="inlineStr">
        <is>
          <t>6. Goodwill and Other Intangible Assets Our goodwill as of September 30, 2021 and December 31, 2020 consists of the following: ​ ​ ​ ​ ​ (in thousands) ​ ​ ​ Balance at December 31, 2020 ​ $ 817,113 Acquisition ​ ​ 305,417 Balance at September 30, 2021 ​ $ 1,122,530 ​ There were no impairment losses recorded on goodwill through September 30, 2021. ​ Our other intangible assets as of September 30, 2021 and December 31, 2020 consist of the following: ​ ​ ​ ​ ​ ​ ​ ​ ​ ​ ​ ​ ​ ​ ​ ​ ​ ​ ​ ​ ​ ​ ​ ​ ​ ​ ​ ​ September 30, 2021 ​ December 31, 2020 ​ Accumulated ​ Accumulated ​ (in thousands) ​ Cost ​ Amortization ​ Impairment ​ Net ​ Cost ​ Amortization ​ Impairment ​ Net Finite-life intangibles ​ ​ ​ ​ ​ ​ ​ ​ ​ ​ ​ ​ ​ ​ ​ ​ ​ ​ ​ ​ ​ ​ ​ ​ Customer relationship ​ $ 696,889 ​ $ (172,660) ​ $ — ​ $ 524,229 ​ $ 513,189 ​ $ (118,172) ​ $ — ​ $ 395,017 Non-compete agreements ​ ​ 14,613 ​ ​ (12,468) ​ ​ — ​ ​ 2,145 ​ ​ 14,613 ​ ​ (9,647) ​ ​ — ​ ​ 4,966 Trade names ​ ​ 3,779 ​ ​ (2,034) ​ ​ — ​ ​ 1,745 ​ ​ 3,779 ​ ​ (1,667) ​ ​ — ​ ​ 2,112 Total intangible assets ​ $ 715,281 ​ $ (187,162) ​ $ — ​ $ 528,119 ​ $ 531,581 ​ $ (129,486) ​ $ — ​ $ 402,095 ​ Total amortization expense related to intangible assets was $20.6 and $16.9 million for the three months ended September 30, 2021 and 2020, respectively, and $57.7 and $49.9 million for the nine months ended September 30, 2021 and 2020, respectively. There were no impairment charges during three and nine months ended 2021 and 2020 with respect to other intangible assets. The estimated future amortization expense for identifiable intangible assets during the remainder of 2021 and the next five years is as follows: ​ ​ ​ ​ ​ (in thousands) ​ Remainder of 2021 ​ $ 20,592 2022 ​ ​ 75,225 2023 ​ 68,090 2024 ​ 62,229 2025 ​ 56,367 2026 ​ 50,495 ​ Supplementary Cash Flow Information Supplementary cash flow information is as follows (in thousands): ​ ​ ​ ​ ​ ​ ​ ​ ​ September 30, ​ 2021 2020 Non-cash activities: ​ ​ ​ ​ ​ ​ Property and equipment purchases included in accounts payable (at end of period) ​ $ 1,927 ​ $ 3,132 Finance lease assets and liability additions ​ 6,795 ​ 7,015 Operating lease right-of-use assets and operating lease liability additions ​ ​ 9,731 ​ ​ 16,337 Issuance of common stock related to acquisition ​ ​ 11,30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7. The 2018 Omnibus Incentive Plan (“2018 Plan”) provides for the issuance of 16.7 million nonqualified stock options, restricted stock units and performance restricted stock units to any of the Company’s executives, other key employees and certain non-employee directors. The stock options allow for the purchase of shares of common stock of the Company at prices equal to the stock’s fair market value at the date of grant. Options granted had a ten-year contractual term and vest over one one The shares issued to a grantee upon the exercise of such grantee’s options will be subject to certain restrictions on transferability as provided in the 2018 Plan. Grantees are subject to non-competition, non-solicitation and confidentiality requirements as set forth in their respective stock option grant agreements. Forfeited options, restricted stock units and performance restricted stock units are available for future issue. We determine the fair value of stock options using the Black-Scholes option pricing model. The estimated fair value of options, including the effect of estimated forfeitures, is recognized as an expense on a straight-line basis over the options’ expected vesting periods. In connection with our IPO, we granted certain of our employees, including our named executive officers, restricted stock units, performance restricted stock units, and stock options under the 2018 Plan with respect to approximately 1.6 million shares of the Company’s common stock. In connection with the IPO, we adopted an Employee Stock Purchase Plan (“ESPP”). A total of two million shares of our common stock are reserved for issuance under the ESPP. Employees are permitted to purchase the Company’s common stock at 85% of market value at the end of the six-month offering period ending on April 30 and October 31 each year. The Company recognizes share-based compensation expense for the discount received by participating employees. No shares were issued under the ESPP as of September 30, 2021. Remaining authorized options, restricted stock units and performance restricted stock units available for future issuance were 8.4 million shares at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8. Long-term debt consists of the following: ​ ​ ​ ​ ​ ​ ​ ​ September 30, December 31, (in thousands) ​ 2021 ​ 2020 First Lien Term Loan ​ $ 1,035,421 ​ $ 922,191 Second Lien Term Loan ​ ​ — ​ ​ 240,000 Finance lease liability ​ 26,147 ​ 24,595 ​ ​ 1,061,568 ​ 1,186,786 Less: unamortized deferred financing costs and debt discount ​ ​ (17,093) ​ ​ (25,687) ​ ​ ​ 1,044,475 ​ ​ 1,161,099 Less: Current portion of long-term debt ​ (15,849) ​ (16,044) Total long-term debt ​ $ 1,028,626 ​ $ 1,145,055 ​ ​ First Lien Credit Facilities. The First Lien Credit Facilities originally provided for a seven-year senior secured delayed draw term loan facility in an aggregate principal amount of $660 million (the “First Lien Term Loan”) and a five-year senior secured revolving credit facility in an aggregate principal amount of $150 million (the “Revolving Loan”). In February 2020, we increased our principal First Lien Term Loan facility by $125 million and the revolving loan facility by $40 million. In October 2020 and March 2021, we further increased our principal First Lien Term Loan facility by $150 million and $200 million, respectively. All terms to the First Lien Term Loan remained the same, except these additional loans are subject to an interest rate floor of 0.75%. The First Lien Term Loan amortizes in equal quarterly installments, commencing on June 30, 2019, in an aggregate annual amount equal to 1.00% of the original principal amount of such term loan, with the balance due and payable at maturity unless prepaid prior thereto. Borrowings under the First Lien Credit Facilities bear interest, at Agiliti Health, Inc.’s option, at a rate per annum equal to an applicable margin (the “Applicable Margin”) over either (a) a base rate determined by reference to the highest of (1) the prime lending rate published in the Wall Street Journal, (2) the federal funds effective rate plus 1/2 The First Lien Credit Facilities contain a number of negative covenants that, among other things, restrict, subject to certain exceptions, the ability of Agiliti Health, Inc. and the guarantors thereunder to incur additional indebtedness and guarantee indebtedness; create or incur liens; engage in mergers or consolidations; sell, transfer or otherwise dispose of assets; pay dividends and distributions or repurchase capital stock; prepay, redeem or repurchase certain indebtedness; make investments, loans and advances; enter into agreements which limit the ability of Agiliti Health, Inc. and the guarantors thereunder to incur liens on assets; and enter into amendments to certain junior lien and subordinated indebtedness in a manner materially adverse to the lenders. Solely with respect to the Revolving Loan, commencing with the fiscal quarter ending June 30, 2019, the Company is required to maintain a leverage ratio not to exceed 7:1 when the aggregate principal amount of outstanding Revolving Loans and drawn Letters of Credit, on the last day of the most recent fiscal quarter, exceeds 35% of the total revolving credit commitments. On April 27, 2021, the Company entered into Amendment No. 4 (the “Amendment”) to the First Lien Credit Agreement. Pursuant to the Amendment, (i) the existing Revolving Loan was terminated and a new revolving credit facility was incurred under the First Lien Credit Agreement in an aggregate principle amount of $250.0 million (the “New Revolving Credit Facility”); (ii) the interest rate margin for borrowings under the New Revolving Credit Facility was set at LIBOR plus plus plus In connection with the Amendment above, the Company incurred loss on extinguishment of debt of $0.3 million related to the write-off of unamortized deferred financing cost on the revolving credit facility. Except as described above, the Amendment has substantially the same terms as the First Lien Credit Agreement, and amendments thereto, including customary covenants and events of default. On October 1, 2021, in connection with the closing of Sizewise Rentals, LLC (“Sizewise”), we entered into Amendment No. 5 to the First Lien Credit Agreement. This amendment provides for a $150.0 million incremental term loan facility, the proceeds of which were used, together with cash on hand, to finance the Sizewise acquisition. This incremental term loan facility has terms identical to those applicable to the Initial Term Loans and the February 2020 Amendment (each as defined in the First Lien Credit Agreement), including as to pricing and interest, tenor, rights of payment and prepayment and right of security. Second Lien Term Loan Borrowings under the Second Lien Term Loan bore interest, at Agiliti Health, Inc.’s option, at a rate per annum equal to an applicable margin over either (a) a base rate determined by reference to the highest of (1) the prime lending rate published in the Wall Street Journal, (2) the federal funds effective rate plus 1/2 We used the proceeds from the IPO to repay $240.0 million in aggregate principal amount of our Second Lien Term Loan, $80.0 million of our First Lien Term Loan and $10.0 million of our Revolving Loan facility. In connection with the repayment of our Second Lien Term Loan in April 2021, we incurred loss on extinguishment of debt of $9.8 million which consisted of the write-off of unamortized deferred financing costs and debt discount of $7.4 million and an additional 1% redemption price or $2.4 million. Interest Rate Swap. The interest rate swap agreement qualifies for cash flow hedge accounting under ASC Topic 815, “Derivatives and Hedging.” Both at inception and on an on-going basis, we must perform an effectiveness test. The fair value of the interest rate swap agreement at September 30, 2021 was $0.7 million, of which $1.0 million is included in other accrued expenses and $0.3 million is included in other long-term assets on our condensed consolidated balance sheet. The change in fair value was recorded as a component of accumulated other comprehensive loss on our condensed consolidated balance sheet, net of tax, since the instrument was determined to be an effective hedge at September 30, 2021. We have not recorded any amounts due to ineffectiveness for any periods presented. As a result of our interest rate swap agreement, we expect the effective interest rate on $350.0 million and $150.0 million of our First Lien Term Loan to be 0.3396% and 0.3290%, respectively, plus the Applicable Margin through June 2023. We were in compliance with all financial debt covenants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9. We lease facilities under operating lease agreements, which include both monthly and longer-term arrangements. Our finance leases consist primarily of leased vehicles. The lease assets and liabilities are as follows: ​ ​ ​ ​ ​ ​ ​ ​ ​ ​ ​ ​ ​ September 30, ​ December 31, (in thousands) ​ Classification ​ 2021 ​ 2020 Lease Assets ​ ​ ​ ​ ​ ​ ​ ​ Operating lease assets ​ Operating lease right-of-use assets ​ $ 56,692 ​ $ 51,214 Finance lease assets ​ Property and equipment (a) ​ ​ 26,132 ​ ​ 23,513 Total leased assets ​ ​ ​ $ 82,824 ​ $ 74,727 Lease Liabilities ​ ​ ​ ​ ​ ​ ​ ​ Current ​ ​ ​ ​ ​ ​ ​ ​ Operating ​ Current portion of operating lease liability ​ $ 15,607 ​ $ 14,155 Finance ​ Current portion of long-term debt ​ ​ 7,990 ​ ​ 6,694 Noncurrent ​ ​ ​ ​ ​ ​ ​ ​ Operating ​ Operating lease liability, less current portion ​ ​ 45,919 ​ ​ 40,283 Finance ​ Long-term debt, less current portion ​ ​ 18,157 ​ ​ 17,901 Total lease liabilities ​ ​ ​ $ 87,673 ​ $ 79,033 (a) Finance lease assets are recorded net of accumulated depreciation of $18.6 and $13.1 million as of September 30, 2021 and December 31, 2020, respectively. The lease cost for the three and nine months ended September 30, 2021 and 2020 was as follows: ​ ​ ​ ​ ​ ​ ​ ​ ​ ​ ​ ​ ​ ​ ​ ​ Three Months Ended ​ Nine Months Ended ​ ​ ​ September 30, ​ September 30, ​ (in thousands) ​ 2021 ​ 2020 ​ 2021 ​ 2020 ​ Lease Cost ​ ​ ​ ​ ​ ​ ​ ​ ​ Finance lease cost ​ ​ ​ ​ ​ ​ ​ ​ ​ ​ ​ ​ ​ Amortization of right-of-use assets ​ $ 2,115 ​ $ 2,145 ​ $ 6,493 ​ $ 6,267 ​ Interest on lease liabilities ​ ​ 179 ​ ​ 175 ​ ​ 557 ​ ​ 539 ​ Operating lease cost ​ ​ 5,074 ​ ​ 3,182 ​ ​ 14,150 ​ ​ 8,885 ​ Short-term lease cost ​ ​ 239 ​ ​ 184 ​ ​ 575 ​ ​ 307 ​ Variable lease cost ​ ​ 1,472 ​ ​ 1,054 ​ ​ 4,247 ​ ​ 2,977 ​ Total lease cost ​ $ 9,079 ​ $ 6,740 ​ $ 26,022 ​ $ 18,975 ​ ​ ​ The maturity of lease liabilities at September 30, 2021 was as follows: ​ ​ ​ ​ ​ ​ ​ ​ ​ ​ ​ ​ ​ Operating ​ ​ Finance ​ ​ ​ (in thousands) ​ ​ Leases ​ ​ Leases ​ ​ Total Remaining of 2021 ​ $ 4,498 ​ $ 2,192 ​ $ 6,690 2022 ​ ​ 16,290 ​ ​ 8,000 ​ ​ 24,290 2023 ​ ​ 14,229 ​ ​ 5,568 ​ ​ 19,797 2024 ​ ​ 12,272 ​ ​ 3,910 ​ ​ 16,182 2025 ​ ​ 9,379 ​ ​ 2,724 ​ ​ 12,103 Thereafter ​ ​ 7,886 ​ ​ 5,989 ​ ​ 13,875 Total lease payments ​ $ 64,554 ​ $ 28,383 ​ $ 92,937 Less: Interest ​ ​ 3,028 ​ ​ 2,236 ​ ​ 5,264 Present value of lease liabilities ​ $ 61,526 ​ $ 26,147 ​ $ 87,673 ​ The lease term and discount rate at September 30, 2021 were as follows: ​ ​ ​ ​ ​ ​ ​ September 30, Lease Term and Discount Rate ​ ​ 2021 Weighted-average remaining lease term (years) ​ ​ ​ Operating leases ​ ​ 4.4 Finance leases ​ ​ 2.8 Weighted-average discount rate ​ ​ ​ Operating leases ​ ​ 2.4 Finance leases ​ ​ 2.4 ​ Other information related to cash paid related to lease liabilities and lease assets obtained for the nine months ended September 30, 2021 and 2020 was as follows: ​ ​ ​ ​ ​ ​ ​ ​ ​ Nine Months Ended ​ ​ September 30, (in thousands) ​ 2021 ​ 2020 Cash paid for amounts included in the measurement of lease liabilities ​ ​ ​ ​ Operating cash flows for finance leases ​ $ 557 ​ $ 539 Operating cash flows for operating leases ​ ​ 13,362 ​ ​ 8,757 Financing cash flows for finance leases ​ ​ 6,721 ​ ​ 6,312 Lease asset obtained in exchange for new finance lease liabilities ​ ​ 6,795 ​ ​ 7,015 Lease asset obtained in exchange for new operating lease liabilities ​ ​ 9,731 ​ ​ 16,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9 Months Ended</t>
        </is>
      </c>
    </row>
    <row r="2">
      <c r="B2" s="2" t="inlineStr">
        <is>
          <t>Sep. 30, 2021</t>
        </is>
      </c>
    </row>
    <row r="3">
      <c r="A3" s="3" t="inlineStr">
        <is>
          <t>Dividend</t>
        </is>
      </c>
    </row>
    <row r="4">
      <c r="A4" s="4" t="inlineStr">
        <is>
          <t>Dividend</t>
        </is>
      </c>
      <c r="B4" s="4" t="inlineStr">
        <is>
          <t>10. In November 2019, the Company declared a $2.23 dividend per share that was paid to holders of common stock and is paid upon vesting to holders of restricted stock units and performance restricted stock units. Dividends paid during the three months ended September 30, 2021 and 2020 were $0.005 and $0.005 million, respectively. Dividends paid during the nine months ended September 30, 2021 and 2020 were $0.9 and $1.1 million, respectively. Dividend payable was $1.2 and $2.2 million as of September 30, 2021 and December 31, 2020, respectively, of which $0.9 and $0.9 million was included in accounts payable and $0.3 and $1.3 million was included in other long-term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1. The Company, in the ordinary course of business, is subject to liability claims related to employees and the equipment that it rents and services. Asserted claims are subject to many uncertainties and the outcome of individual matters is not predictable. For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 On July 29, 2019, the Company entered into a memorandum of understanding to settle all claims in an employee related class action litigation brought in California. The Company received a release in exchange for a payment of $3.5 million. Payment of the settlement amount was made in February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3713</v>
      </c>
      <c r="C3" s="6" t="n">
        <v>206505</v>
      </c>
    </row>
    <row r="4">
      <c r="A4" s="4" t="inlineStr">
        <is>
          <t>Accounts receivable, less allowance for doubtful accounts of $2,500 at September 30, 2021 and $1,993 at December 31, 2020</t>
        </is>
      </c>
      <c r="B4" s="5" t="n">
        <v>200779</v>
      </c>
      <c r="C4" s="5" t="n">
        <v>154625</v>
      </c>
    </row>
    <row r="5">
      <c r="A5" s="4" t="inlineStr">
        <is>
          <t>Inventories</t>
        </is>
      </c>
      <c r="B5" s="5" t="n">
        <v>29092</v>
      </c>
      <c r="C5" s="5" t="n">
        <v>27062</v>
      </c>
    </row>
    <row r="6">
      <c r="A6" s="4" t="inlineStr">
        <is>
          <t>Other current assets</t>
        </is>
      </c>
      <c r="B6" s="5" t="n">
        <v>14847</v>
      </c>
      <c r="C6" s="5" t="n">
        <v>14175</v>
      </c>
    </row>
    <row r="7">
      <c r="A7" s="4" t="inlineStr">
        <is>
          <t>Total current assets</t>
        </is>
      </c>
      <c r="B7" s="5" t="n">
        <v>368431</v>
      </c>
      <c r="C7" s="5" t="n">
        <v>402367</v>
      </c>
    </row>
    <row r="8">
      <c r="A8" s="3" t="inlineStr">
        <is>
          <t>Property and equipment:</t>
        </is>
      </c>
    </row>
    <row r="9">
      <c r="A9" s="4" t="inlineStr">
        <is>
          <t>Medical equipment</t>
        </is>
      </c>
      <c r="B9" s="5" t="n">
        <v>301189</v>
      </c>
      <c r="C9" s="5" t="n">
        <v>285723</v>
      </c>
    </row>
    <row r="10">
      <c r="A10" s="4" t="inlineStr">
        <is>
          <t>Property and office equipment</t>
        </is>
      </c>
      <c r="B10" s="5" t="n">
        <v>140138</v>
      </c>
      <c r="C10" s="5" t="n">
        <v>112646</v>
      </c>
    </row>
    <row r="11">
      <c r="A11" s="4" t="inlineStr">
        <is>
          <t>Accumulated depreciation</t>
        </is>
      </c>
      <c r="B11" s="5" t="n">
        <v>-251530</v>
      </c>
      <c r="C11" s="5" t="n">
        <v>-183953</v>
      </c>
    </row>
    <row r="12">
      <c r="A12" s="4" t="inlineStr">
        <is>
          <t>Total property and equipment, net</t>
        </is>
      </c>
      <c r="B12" s="5" t="n">
        <v>189797</v>
      </c>
      <c r="C12" s="5" t="n">
        <v>214416</v>
      </c>
    </row>
    <row r="13">
      <c r="A13" s="3" t="inlineStr">
        <is>
          <t>Other long-term assets:</t>
        </is>
      </c>
    </row>
    <row r="14">
      <c r="A14" s="4" t="inlineStr">
        <is>
          <t>Goodwill</t>
        </is>
      </c>
      <c r="B14" s="5" t="n">
        <v>1122530</v>
      </c>
      <c r="C14" s="5" t="n">
        <v>817113</v>
      </c>
    </row>
    <row r="15">
      <c r="A15" s="4" t="inlineStr">
        <is>
          <t>Operating lease right-of-use assets</t>
        </is>
      </c>
      <c r="B15" s="5" t="n">
        <v>56692</v>
      </c>
      <c r="C15" s="5" t="n">
        <v>51214</v>
      </c>
    </row>
    <row r="16">
      <c r="A16" s="4" t="inlineStr">
        <is>
          <t>Other intangibles, net</t>
        </is>
      </c>
      <c r="B16" s="5" t="n">
        <v>528119</v>
      </c>
      <c r="C16" s="5" t="n">
        <v>402095</v>
      </c>
    </row>
    <row r="17">
      <c r="A17" s="4" t="inlineStr">
        <is>
          <t>Other</t>
        </is>
      </c>
      <c r="B17" s="5" t="n">
        <v>18884</v>
      </c>
      <c r="C17" s="5" t="n">
        <v>16151</v>
      </c>
    </row>
    <row r="18">
      <c r="A18" s="4" t="inlineStr">
        <is>
          <t>Total assets</t>
        </is>
      </c>
      <c r="B18" s="5" t="n">
        <v>2284453</v>
      </c>
      <c r="C18" s="5" t="n">
        <v>1903356</v>
      </c>
    </row>
    <row r="19">
      <c r="A19" s="3" t="inlineStr">
        <is>
          <t>Current liabilities:</t>
        </is>
      </c>
    </row>
    <row r="20">
      <c r="A20" s="4" t="inlineStr">
        <is>
          <t>Current portion of long-term debt</t>
        </is>
      </c>
      <c r="B20" s="5" t="n">
        <v>15849</v>
      </c>
      <c r="C20" s="5" t="n">
        <v>16044</v>
      </c>
    </row>
    <row r="21">
      <c r="A21" s="4" t="inlineStr">
        <is>
          <t>Current portion of operating lease liability</t>
        </is>
      </c>
      <c r="B21" s="5" t="n">
        <v>15607</v>
      </c>
      <c r="C21" s="5" t="n">
        <v>14155</v>
      </c>
    </row>
    <row r="22">
      <c r="A22" s="4" t="inlineStr">
        <is>
          <t>Current portion of obligation under tax receivable agreement</t>
        </is>
      </c>
      <c r="B22" s="5" t="n">
        <v>15691</v>
      </c>
      <c r="C22" s="5" t="n">
        <v>15572</v>
      </c>
    </row>
    <row r="23">
      <c r="A23" s="4" t="inlineStr">
        <is>
          <t>Accounts payable</t>
        </is>
      </c>
      <c r="B23" s="5" t="n">
        <v>48712</v>
      </c>
      <c r="C23" s="5" t="n">
        <v>37215</v>
      </c>
    </row>
    <row r="24">
      <c r="A24" s="4" t="inlineStr">
        <is>
          <t>Accrued compensation</t>
        </is>
      </c>
      <c r="B24" s="5" t="n">
        <v>37658</v>
      </c>
      <c r="C24" s="5" t="n">
        <v>38671</v>
      </c>
    </row>
    <row r="25">
      <c r="A25" s="4" t="inlineStr">
        <is>
          <t>Accrued interest</t>
        </is>
      </c>
      <c r="B25" s="5" t="n">
        <v>2784</v>
      </c>
      <c r="C25" s="5" t="n">
        <v>6347</v>
      </c>
    </row>
    <row r="26">
      <c r="A26" s="4" t="inlineStr">
        <is>
          <t>Deferred revenue</t>
        </is>
      </c>
      <c r="B26" s="5" t="n">
        <v>6858</v>
      </c>
      <c r="C26" s="5" t="n">
        <v>8800</v>
      </c>
    </row>
    <row r="27">
      <c r="A27" s="4" t="inlineStr">
        <is>
          <t>Other accrued expenses</t>
        </is>
      </c>
      <c r="B27" s="5" t="n">
        <v>24111</v>
      </c>
      <c r="C27" s="5" t="n">
        <v>22727</v>
      </c>
    </row>
    <row r="28">
      <c r="A28" s="4" t="inlineStr">
        <is>
          <t>Total current liabilities</t>
        </is>
      </c>
      <c r="B28" s="5" t="n">
        <v>167270</v>
      </c>
      <c r="C28" s="5" t="n">
        <v>159531</v>
      </c>
    </row>
    <row r="29">
      <c r="A29" s="4" t="inlineStr">
        <is>
          <t>Long-term debt, less current portion</t>
        </is>
      </c>
      <c r="B29" s="5" t="n">
        <v>1028626</v>
      </c>
      <c r="C29" s="5" t="n">
        <v>1145055</v>
      </c>
    </row>
    <row r="30">
      <c r="A30" s="4" t="inlineStr">
        <is>
          <t>Obligation under tax receivable agreement, pension and other long-term liabilities</t>
        </is>
      </c>
      <c r="B30" s="5" t="n">
        <v>57216</v>
      </c>
      <c r="C30" s="5" t="n">
        <v>53794</v>
      </c>
    </row>
    <row r="31">
      <c r="A31" s="4" t="inlineStr">
        <is>
          <t>Operating lease liability, less current portion</t>
        </is>
      </c>
      <c r="B31" s="5" t="n">
        <v>45919</v>
      </c>
      <c r="C31" s="5" t="n">
        <v>40283</v>
      </c>
    </row>
    <row r="32">
      <c r="A32" s="4" t="inlineStr">
        <is>
          <t>Deferred income taxes, net</t>
        </is>
      </c>
      <c r="B32" s="5" t="n">
        <v>109469</v>
      </c>
      <c r="C32" s="5" t="n">
        <v>62748</v>
      </c>
    </row>
    <row r="33">
      <c r="A33" s="4" t="inlineStr">
        <is>
          <t>Commitments and contingencies (Note 11)</t>
        </is>
      </c>
      <c r="B33" s="4" t="inlineStr">
        <is>
          <t xml:space="preserve"> </t>
        </is>
      </c>
      <c r="C33" s="4" t="inlineStr">
        <is>
          <t xml:space="preserve"> </t>
        </is>
      </c>
    </row>
    <row r="34">
      <c r="A34" s="3" t="inlineStr">
        <is>
          <t>Equity</t>
        </is>
      </c>
    </row>
    <row r="35">
      <c r="A35" s="4" t="inlineStr">
        <is>
          <t>Common stock, $0.0001 par value; 350,000,000 shares authorized; 130,389,758 and 98,983,296 shares issued and outstanding at September 30, 2021 and December 31, 2020</t>
        </is>
      </c>
      <c r="B35" s="5" t="n">
        <v>13</v>
      </c>
      <c r="C35" s="5" t="n">
        <v>10</v>
      </c>
    </row>
    <row r="36">
      <c r="A36" s="4" t="inlineStr">
        <is>
          <t>Additional paid-in capital</t>
        </is>
      </c>
      <c r="B36" s="5" t="n">
        <v>932867</v>
      </c>
      <c r="C36" s="5" t="n">
        <v>513902</v>
      </c>
    </row>
    <row r="37">
      <c r="A37" s="4" t="inlineStr">
        <is>
          <t>Accumulated deficit</t>
        </is>
      </c>
      <c r="B37" s="5" t="n">
        <v>-54469</v>
      </c>
      <c r="C37" s="5" t="n">
        <v>-68492</v>
      </c>
    </row>
    <row r="38">
      <c r="A38" s="4" t="inlineStr">
        <is>
          <t>Accumulated other comprehensive loss</t>
        </is>
      </c>
      <c r="B38" s="5" t="n">
        <v>-2581</v>
      </c>
      <c r="C38" s="5" t="n">
        <v>-3619</v>
      </c>
    </row>
    <row r="39">
      <c r="A39" s="4" t="inlineStr">
        <is>
          <t>Total Agiliti, Inc. and Subsidiaries equity</t>
        </is>
      </c>
      <c r="B39" s="5" t="n">
        <v>875830</v>
      </c>
      <c r="C39" s="5" t="n">
        <v>441801</v>
      </c>
    </row>
    <row r="40">
      <c r="A40" s="4" t="inlineStr">
        <is>
          <t>Noncontrolling interest</t>
        </is>
      </c>
      <c r="B40" s="5" t="n">
        <v>123</v>
      </c>
      <c r="C40" s="5" t="n">
        <v>144</v>
      </c>
    </row>
    <row r="41">
      <c r="A41" s="4" t="inlineStr">
        <is>
          <t>Total equity</t>
        </is>
      </c>
      <c r="B41" s="5" t="n">
        <v>875953</v>
      </c>
      <c r="C41" s="5" t="n">
        <v>441945</v>
      </c>
    </row>
    <row r="42">
      <c r="A42" s="4" t="inlineStr">
        <is>
          <t>Total liabilities and equity</t>
        </is>
      </c>
      <c r="B42" s="6" t="n">
        <v>2284453</v>
      </c>
      <c r="C42" s="6" t="n">
        <v>190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9 Months Ended</t>
        </is>
      </c>
    </row>
    <row r="2">
      <c r="B2" s="2" t="inlineStr">
        <is>
          <t>Sep. 30, 2021</t>
        </is>
      </c>
    </row>
    <row r="3">
      <c r="A3" s="3" t="inlineStr">
        <is>
          <t>Related Party Transaction</t>
        </is>
      </c>
    </row>
    <row r="4">
      <c r="A4" s="4" t="inlineStr">
        <is>
          <t>Related Party Transaction</t>
        </is>
      </c>
      <c r="B4" s="4" t="inlineStr">
        <is>
          <t>12. On January 4, 2019, the Company entered into an advisory services agreement (the “Advisory Services Agreement”) with Agiliti Holdco, Inc., Agiliti Health, Inc. and THL Managers VIII, LLC (the “Advisor”). Pursuant to the Advisory Services Agreement, the Advisor provided management, consulting and other advisory services to the Company. In consideration for these services, the Company paid to the Advisor (i) a non-refundable periodic retainer fee in an aggregate amount per fiscal quarter equal to the greater of (a) $375,000 or (b) 1% of the consolidated Adjusted EBITDA (as defined in the Advisory Services Agreement) for the immediately preceding fiscal quarter or such other amount as may be mutually agreed, with the first such payment to be made on April 15, 2019, (ii) fees in amounts to be mutually agreed upon in connection with any financing or refinancing, dividend, recapitalization, acquisition, disposition and spin-off or split-off transaction, (iii) in the case of an initial public offering (“IPO”), in addition to the fees under clauses (i) and (ii), an amount equal to the net present value of the higher periodic fee that would have been payable from the date of such IPO until the scheduled termination date of the Advisory Services Agreement, and (iv) fees for other management, consulting and other advisory services to be discussed in good faith among the parties. The companies also paid expenses incurred by the Advisor, its consultants and certain other parties affiliated with Advisor. Total professional services fees incurred to the Advisor were $0 and $0.5 million for the three months ended September 30, 2021 and 2020, respectively, and $0.6 and $1.6 million for the nine months ended September 30, 2021 and 2020, respectively. The Advisory Services Agreement was terminated upon the completion of the IPO. In connection with the termination of the Advisory Services Agreement, we were required to pay to the Advisor a buyout fee of approximately $7.0 million, which was expensed in the second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mited Liability Companies</t>
        </is>
      </c>
      <c r="B1" s="2" t="inlineStr">
        <is>
          <t>9 Months Ended</t>
        </is>
      </c>
    </row>
    <row r="2">
      <c r="B2" s="2" t="inlineStr">
        <is>
          <t>Sep. 30, 2021</t>
        </is>
      </c>
    </row>
    <row r="3">
      <c r="A3" s="3" t="inlineStr">
        <is>
          <t>Limited Liability Companies.</t>
        </is>
      </c>
    </row>
    <row r="4">
      <c r="A4" s="4" t="inlineStr">
        <is>
          <t>Limited Liability Companies</t>
        </is>
      </c>
      <c r="B4" s="4" t="inlineStr">
        <is>
          <t>13. We participate with others in the formation of LLCs in which the Company becomes a partner and shares the financial interest with the other investors. The Company is the primary beneficiary of these LLCs. These LLCs acquire certain medical equipment for use in their respective business activities, which generally focus on surgical procedures. The LLCs will acquire medical equipment for rental purposes under equipment financing leases. At September 30, 2021, the LLCs had approximately $0.4 million of total assets. The third-party investors in each respective LLC generally provide the lease financing company with individual proportionate lease guarantees based on their respective ownership percentages in the LLCs. In addition, the Company will provide such financing companies with its corporate guarantee based on its respective ownership interest in each LLC. In certain instances, the Company has provided such financing companies with an overall corporate guarantee in connection with equipment financing transactions. In such instances, the individual investors in each respective LLC will generally indemnify us against losses, if any, incurred in connection with the Company’s corporate guarantee. Additionally, we provide operational and administrative support to the LLCs in which it is a partner. As of September 30, 2021, we held interests in two active LLCs. In accordance with guidance issued by the FASB, we account for equity investments in LLCs (in which we are the primary beneficiary) under the full consolidation method whereby transactions between the Company and the LLCs have been eliminated through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t>
        </is>
      </c>
    </row>
    <row r="4">
      <c r="A4" s="4" t="inlineStr">
        <is>
          <t>Employee Benefit Plans</t>
        </is>
      </c>
      <c r="B4" s="4" t="inlineStr">
        <is>
          <t>14.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 The components of net periodic benefit cost are as follows: ​ ​ ​ ​ ​ ​ ​ ​ ​ ​ ​ ​ ​ ​ ​ Three Months Ended ​ Nine Months Ended ​ September 30, ​ September 30, (in thousands) ​ 2021 ​ 2020 ​ 2021 ​ 2020 Interest cost ​ $ 196 ​ $ 239 ​ $ 589 ​ $ 716 Expected return on plan assets ​ ​ (276) ​ ​ (277) ​ ​ (830) ​ ​ (832) Recognized net actuarial loss ​ ​ 73 ​ ​ 12 ​ ​ 219 ​ ​ 37 Net periodic benefit cost ​ $ (7) ​ $ (26) ​ $ (22) ​ $ (79) ​ The Company made $0.3 and $0.5 million contributions to the pension plan during the three and nine months ended September 30, 2021. The Company expects to make additional contributions of approximately $0.2 million for the remaining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5. For the three and nine months ended September 30, 2021, the Company recorded income tax expense of $7.9 million and $13.8 million, respectively. For the three and nine months ended September 30, 2020, the Company recorded income tax benefit of $0.6 million and $5.7 million, respectively. The income tax expense for the three and nine months ended September 30, 2021 is primarily due to the tax-effect of pre-tax income from operations plus addbacks for non-deductible transaction costs, non-deductible expenses related to executive compensation disallowed under Internal Revenue Code Section 162(m) and the remeasurement of the tax receivable agreement. The income tax benefit for the three and nine months ended September 30, 2020 was due to the tax-effect of pre-tax loss from operations for the period, amended state income tax filings and the remeasurement of the tax receivabl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9 Months Ended</t>
        </is>
      </c>
    </row>
    <row r="2">
      <c r="B2" s="2" t="inlineStr">
        <is>
          <t>Sep. 30, 2021</t>
        </is>
      </c>
    </row>
    <row r="3">
      <c r="A3" s="3" t="inlineStr">
        <is>
          <t>Concentration</t>
        </is>
      </c>
    </row>
    <row r="4">
      <c r="A4" s="4" t="inlineStr">
        <is>
          <t>Concentration</t>
        </is>
      </c>
      <c r="B4" s="4" t="inlineStr">
        <is>
          <t>16. For the nine months ended September 30, 2021, approximately 19% of total revenue related to various contracts with the U.S. Department of Health and Human Services ( “ ” “ ” On July 21, 2020, we entered into a one-year agreement with HHS and ASPR for the comprehensive maintenance and management services of medical ventilator equipment in exchange for up to $193 million in consideration throughout the duration of the agreement (“HHS Agreement”). Subsequent to its initial term, the Company has continued to operate under a series of short-term extensions to the HHS Agreement while the federal government prepares to re-issue a public request for proposal for a formal contract renewal. The Company has no visibility into the timing of either the request for proposal or a formal contract award. Until such time that a formal contract renewal is executed with HHS and ASPR, the Company will continue to provide support for the maintenance, storage and deployment of these critical resources by use of short-term exten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Earnings (Loss) Per Share</t>
        </is>
      </c>
      <c r="B4" s="4" t="inlineStr">
        <is>
          <t>17. The following is a reconciliation of the basic and diluted number of shares used in computing earnings (loss) per share: ​ ​ ​ ​ ​ ​ ​ ​ ​ ​ ​ ​ ​ ​ ​ Three Months Ended ​ Nine Months Ended ​ ​ September 30, ​ September 30, ​ 2021 2020 2021 2020 Basic weighted average shares outstanding ​ ​ 130,380,551 ​ ​ 98,983,296 ​ ​ 117,578,750 ​ ​ 98,973,853 Net effect of dilutive stock awards based upon the treasury stock method ​ ​ 8,109,975 ​ ​ - ​ ​ 7,936,250 ​ ​ - Dilutive weighted average shares outstanding ​ ​ 138,490,526 ​ ​ 98,983,296 ​ ​ 125,515,000 ​ ​ 98,973,853 ​ ​ ​ ​ ​ ​ ​ ​ ​ ​ ​ ​ ​ Basic earnings (loss) per share ​ $ 0.07 ​ $ (0.10) ​ $ 0.12 ​ $ (0.22) Diluted earnings (loss) per share ​ $ 0.07 ​ $ (0.10) ​ $ 0.11 ​ $ (0.22) ​ ​ ​ ​ ​ ​ ​ ​ ​ ​ ​ ​ ​ Anti-dilutive share-based awards excluded from the calculation of ​ ​ ​ ​ ​ ​ ​ ​ ​ ​ ​ ​ dilutive earnings per share ​ ​ — ​ ​ 4,722,756 ​ ​ — ​ ​ 4,722,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18. Subsequent Events On October 1, 2021, in connection with the closing of Sizewise, we entered into Amendment No. 5 to the First Lien Credit Agreement. This amendment provides for a $150.0 million incremental term loan facility, the proceeds of which were used, together with cash on hand, to finance the Sizewise acquisition. This incremental term loan facility has terms identical to those applicable to the Initial Term Loans and the February 2020 Amendment (each as defined in the First Lien Credit Agreement), including as to pricing and interest, tenor, rights of payment and prepayment and right of security. ​ Previously, on September 14, 2021, we entered into a definitive agreement to acquire Sizewise, a privately held manufacturer and distributor of specialty patient handling equipment, in a stock purchase transaction valued at $230 million. The Company completed the transaction on October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ummary of revenue disaggregated</t>
        </is>
      </c>
      <c r="B4" s="4" t="inlineStr">
        <is>
          <t>​ ​ ​ ​ ​ ​ ​ ​ ​ ​ ​ ​ ​ ​ ​ ​ ​ Three Months Ended ​ Nine Months Ended ​ ​ ​ September 30, ​ September 30, ​ (in thousands) ​ 2021 ​ 2020 ​ 2021 ​ 2020 ​ Equipment Solutions ​ $ 77,707 ​ $ 76,629 ​ $ 232,319 ​ $ 218,744 ​ Clinical Engineering ​ ​ 111,614 ​ ​ 62,739 ​ ​ 287,860 ​ ​ 195,779 ​ Onsite Managed Services ​ ​ 73,103 ​ ​ 55,353 ​ ​ 228,033 ​ ​ 144,598 ​ ​ ​ $ 262,424 ​ $ 194,721 ​ $ 748,212 ​ $ 559,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Acquisitions</t>
        </is>
      </c>
    </row>
    <row r="4">
      <c r="A4" s="4" t="inlineStr">
        <is>
          <t>Summary of pro forma information</t>
        </is>
      </c>
      <c r="B4" s="4" t="inlineStr">
        <is>
          <t>The following unaudited pro forma condensed consolidated results of operations assume the Northfield Acquisition had occurred on January 1, 2020. The unaudited pro forma condensed consolidated financial information should not be relied upon as necessarily being indicative of the historical results that would have been obtained if the acquisition had actually closed on that date, nor the results that may be obtained in the future. ​ ​ ​ ​ ​ ​ ​ ​ ​ ​ ​ ​ ​ ​ ​ (Unaudited) ​ (Unaudited) ​ ​ Three Months Ended ​ Nine Months Ended ​ ​ September 30, ​ September 30, (in thousands) 2021 2020 2021 2020 Revenue ​ $ 262,424 ​ $ 223,659 ​ $ 773,159 ​ $ 639,984 Net income (loss) attributable to Agiliti, Inc. and Subsidiaries ​ 9,688 ​ ​ (12,641) ​ ​ 13,411 ​ ​ (31,080)</t>
        </is>
      </c>
    </row>
    <row r="5">
      <c r="A5" s="4" t="inlineStr">
        <is>
          <t>Northfield Acquisition</t>
        </is>
      </c>
    </row>
    <row r="6">
      <c r="A6" s="3" t="inlineStr">
        <is>
          <t>Acquisitions</t>
        </is>
      </c>
    </row>
    <row r="7">
      <c r="A7" s="4" t="inlineStr">
        <is>
          <t>Schedule of the fair values of the assets acquired and liabilities assumed at the northfield acquisition date</t>
        </is>
      </c>
      <c r="B7" s="4" t="inlineStr">
        <is>
          <t>The following summarizes the preliminary fair values of assets acquired and liabilities assumed at the date of the Northfield Acquisition within our condensed consolidated balance sheet: ​ ​ ​ ​ (in thousands) ​ Cash ​ $ 10,767 Accounts receivable ​ ​ 16,970 Inventories ​ ​ 5,810 Other current assets ​ ​ 502 Property and equipment ​ ​ 11,713 Goodwill ​ ​ 305,417 Operating lease right-of-use assets ​ ​ 4,815 Other intangibles ​ ​ 183,700 Accounts payable ​ ​ (7,331) Accrued compensation ​ ​ (7,948) Other accrued expenses ​ ​ (9,620) Finance lease liability ​ ​ (2,340) Operating lease liability ​ ​ (5,025) Other long-term liabilities ​ ​ (837) Deferred income taxes ​ ​ (34,328) Total purchase price ​ $ 472,265</t>
        </is>
      </c>
    </row>
    <row r="8">
      <c r="A8" s="4" t="inlineStr">
        <is>
          <t>Surgical laser equipment service provider</t>
        </is>
      </c>
    </row>
    <row r="9">
      <c r="A9" s="3" t="inlineStr">
        <is>
          <t>Acquisitions</t>
        </is>
      </c>
    </row>
    <row r="10">
      <c r="A10" s="4" t="inlineStr">
        <is>
          <t>Schedule of the fair values of the assets acquired and liabilities assumed at the northfield acquisition date</t>
        </is>
      </c>
      <c r="B10" s="4" t="inlineStr">
        <is>
          <t>The following summarizes the fair values of assets acquired and liabilities assumed of the January 31, 2020 acquisition within our condensed consolidated balance sheet: ​ ​ ​ ​ (in thousands) ​ Cash ​ $ 51 Accounts receivable ​ ​ 10,447 Inventories ​ ​ 4,591 Other current assets ​ ​ 208 Property and equipment ​ ​ 3,534 Goodwill ​ ​ 35,554 Operating lease right-of-use assets ​ ​ 2,422 Other intangibles ​ ​ 34,714 Accounts payable ​ ​ (1,333) Accrued compensation ​ ​ (494) Other accrued expenses ​ ​ (275) Operating lease liability ​ ​ (1,142) Total purchase price ​ $ 88,2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of assets and liabilities measured on a recurring basis</t>
        </is>
      </c>
      <c r="B4" s="4" t="inlineStr">
        <is>
          <t>​ ​ ​ ​ ​ ​ ​ ​ ​ ​ ​ ​ ​ ​ ​ ​ ​ ​ ​ ​ ​ ​ ​ ​ ​ ​ ​ ​ Fair Value at September 30, 2021 ​ Fair Value at December 31, 2020 (in thousands) Level 1 Level 2 Level 3 Total Level 1 Level 2 Level 3 Total Assets: ​ ​ ​ ​ ​ ​ ​ ​ ​ ​ ​ ​ ​ ​ ​ ​ ​ ​ ​ ​ ​ ​ ​ ​ Deferred compensation assets ​ $ 2,223 ​ $ — ​ $ — ​ $ 2,223 ​ $ 1,104 ​ $ — ​ $ — ​ $ 1,104 Interest rate swap ​ ​ — ​ ​ 262 ​ ​ — ​ ​ 262 ​ ​ — ​ ​ — ​ ​ — ​ ​ — Liabilities: ​ ​ ​ ​ ​ ​ ​ ​ ​ ​ ​ ​ ​ ​ ​ ​ ​ ​ ​ ​ ​ ​ ​ ​ Contingent consideration ​ $ — ​ $ — ​ $ 500 ​ $ 500 ​ $ — ​ $ — ​ $ 321 ​ $ 321 Obligation under tax receivable agreement ​ ​ — ​ ​ — ​ ​ 54,628 ​ ​ 54,628 ​ ​ — ​ ​ — ​ ​ 50,600 ​ ​ 50,600 Interest rate swap ​ ​ — ​ ​ 972 ​ ​ — ​ ​ 972 ​ ​ — ​ ​ 1,883 ​ ​ — ​ ​ 1,883 Deferred compensation liabilities ​ ​ 2,223 ​ ​ — ​ ​ — ​ ​ 2,223 ​ ​ 1,104 ​ ​ — ​ ​ — ​ ​ 1,104</t>
        </is>
      </c>
    </row>
    <row r="5">
      <c r="A5" s="4" t="inlineStr">
        <is>
          <t>Schedule of carrying value and fair value of long term debt</t>
        </is>
      </c>
      <c r="B5" s="4" t="inlineStr">
        <is>
          <t>The Company considers that the carrying amount of financial instruments, including accounts receivable, accounts payable and accrued liabilities approximates fair value due to their short maturities. The fair value of our outstanding First Lien Term Loan and Second Lien Term Loan (each as defined in Note 8, Long-Term Debt) as of September 30, 2021 and December 31, 2020, based on the quoted market price for the same or similar issues of debt, which represents a Level 2 fair value measurement, is approximately: ​ ​ ​ ​ ​ ​ ​ ​ ​ ​ ​ ​ ​ ​ ​ September 30, 2021 ​ December 31, 2020 ​ Carrying Fair Carrying Fair (in thousands) ​ Value ​ Value ​ Value ​ Value First Lien Term Loan (1) ​ $ 1,020,222 ​ $ 1,044,390 ​ $ 906,624 ​ $ 911,788 Second Lien Term Loan (2) ​ ​ — ​ ​ — ​ ​ 232,361 ​ ​ 240,000 (1) The carrying value of the First Lien Term Loan is net of unamortized deferred financing costs of $11.0 and $12.8 million and unamortized debt discount of $4.2 and $2.8 million as of September 30, 2021 and December 31, 2020, respectively. (2) The carrying value of the Second Lien Term Loan was net of unamortized deferred financing costs of $0.8 million and unamortized debt discount of $6.8 million as of December 31, 2020. The Second Lien Term Loan was paid off on April 27,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solidated Balance Sheets</t>
        </is>
      </c>
    </row>
    <row r="3">
      <c r="A3" s="4" t="inlineStr">
        <is>
          <t>Accounts receivable, allowance for doubtful accounts (in dollars)</t>
        </is>
      </c>
      <c r="B3" s="6" t="n">
        <v>2500</v>
      </c>
      <c r="C3" s="6" t="n">
        <v>1993</v>
      </c>
    </row>
    <row r="4">
      <c r="A4" s="4" t="inlineStr">
        <is>
          <t>Common stock, par value (in dollars per share)</t>
        </is>
      </c>
      <c r="B4" s="7" t="n">
        <v>0.0001</v>
      </c>
      <c r="C4" s="7" t="n">
        <v>0.0001</v>
      </c>
    </row>
    <row r="5">
      <c r="A5" s="4" t="inlineStr">
        <is>
          <t>Number of common shares authorized</t>
        </is>
      </c>
      <c r="B5" s="5" t="n">
        <v>350000000</v>
      </c>
      <c r="C5" s="5" t="n">
        <v>350000000</v>
      </c>
    </row>
    <row r="6">
      <c r="A6" s="4" t="inlineStr">
        <is>
          <t>Number of common shares issued</t>
        </is>
      </c>
      <c r="B6" s="5" t="n">
        <v>130389758</v>
      </c>
      <c r="C6" s="5" t="n">
        <v>98983296</v>
      </c>
    </row>
    <row r="7">
      <c r="A7" s="4" t="inlineStr">
        <is>
          <t>Common stock, shares outstanding</t>
        </is>
      </c>
      <c r="B7" s="5" t="n">
        <v>130389758</v>
      </c>
      <c r="C7" s="5" t="n">
        <v>98983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9 Months Ended</t>
        </is>
      </c>
    </row>
    <row r="2">
      <c r="B2" s="2" t="inlineStr">
        <is>
          <t>Sep. 30, 2021</t>
        </is>
      </c>
    </row>
    <row r="3">
      <c r="A3" s="3" t="inlineStr">
        <is>
          <t>Selected Financial Statement Information</t>
        </is>
      </c>
    </row>
    <row r="4">
      <c r="A4" s="4" t="inlineStr">
        <is>
          <t>Schedule of goodwill</t>
        </is>
      </c>
      <c r="B4" s="4" t="inlineStr">
        <is>
          <t>​ ​ ​ ​ ​ (in thousands) ​ ​ ​ Balance at December 31, 2020 ​ $ 817,113 Acquisition ​ ​ 305,417 Balance at September 30, 2021 ​ $ 1,122,530</t>
        </is>
      </c>
    </row>
    <row r="5">
      <c r="A5" s="4" t="inlineStr">
        <is>
          <t>Schedule of other intangible assets</t>
        </is>
      </c>
      <c r="B5" s="4" t="inlineStr">
        <is>
          <t>​ ​ ​ ​ ​ ​ ​ ​ ​ ​ ​ ​ ​ ​ ​ ​ ​ ​ ​ ​ ​ ​ ​ ​ ​ ​ ​ ​ September 30, 2021 ​ December 31, 2020 ​ Accumulated ​ Accumulated ​ (in thousands) ​ Cost ​ Amortization ​ Impairment ​ Net ​ Cost ​ Amortization ​ Impairment ​ Net Finite-life intangibles ​ ​ ​ ​ ​ ​ ​ ​ ​ ​ ​ ​ ​ ​ ​ ​ ​ ​ ​ ​ ​ ​ ​ ​ Customer relationship ​ $ 696,889 ​ $ (172,660) ​ $ — ​ $ 524,229 ​ $ 513,189 ​ $ (118,172) ​ $ — ​ $ 395,017 Non-compete agreements ​ ​ 14,613 ​ ​ (12,468) ​ ​ — ​ ​ 2,145 ​ ​ 14,613 ​ ​ (9,647) ​ ​ — ​ ​ 4,966 Trade names ​ ​ 3,779 ​ ​ (2,034) ​ ​ — ​ ​ 1,745 ​ ​ 3,779 ​ ​ (1,667) ​ ​ — ​ ​ 2,112 Total intangible assets ​ $ 715,281 ​ $ (187,162) ​ $ — ​ $ 528,119 ​ $ 531,581 ​ $ (129,486) ​ $ — ​ $ 402,095</t>
        </is>
      </c>
    </row>
    <row r="6">
      <c r="A6" s="4" t="inlineStr">
        <is>
          <t>Schedule of estimated future amortization expense for identifiable intangible assets</t>
        </is>
      </c>
      <c r="B6" s="4" t="inlineStr">
        <is>
          <t>​ ​ ​ ​ ​ (in thousands) ​ Remainder of 2021 ​ $ 20,592 2022 ​ ​ 75,225 2023 ​ 68,090 2024 ​ 62,229 2025 ​ 56,367 2026 ​ 50,495</t>
        </is>
      </c>
    </row>
    <row r="7">
      <c r="A7" s="4" t="inlineStr">
        <is>
          <t>Summary of supplementary cash flow information</t>
        </is>
      </c>
      <c r="B7" s="4" t="inlineStr">
        <is>
          <t>Supplementary cash flow information is as follows (in thousands): ​ ​ ​ ​ ​ ​ ​ ​ ​ September 30, ​ 2021 2020 Non-cash activities: ​ ​ ​ ​ ​ ​ Property and equipment purchases included in accounts payable (at end of period) ​ $ 1,927 ​ $ 3,132 Finance lease assets and liability additions ​ 6,795 ​ 7,015 Operating lease right-of-use assets and operating lease liability additions ​ ​ 9,731 ​ ​ 16,337 Issuance of common stock related to acquisition ​ ​ 11,3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long-term debt</t>
        </is>
      </c>
      <c r="B4" s="4" t="inlineStr">
        <is>
          <t>Long-term debt consists of the following: ​ ​ ​ ​ ​ ​ ​ ​ September 30, December 31, (in thousands) ​ 2021 ​ 2020 First Lien Term Loan ​ $ 1,035,421 ​ $ 922,191 Second Lien Term Loan ​ ​ — ​ ​ 240,000 Finance lease liability ​ 26,147 ​ 24,595 ​ ​ 1,061,568 ​ 1,186,786 Less: unamortized deferred financing costs and debt discount ​ ​ (17,093) ​ ​ (25,687) ​ ​ ​ 1,044,475 ​ ​ 1,161,099 Less: Current portion of long-term debt ​ (15,849) ​ (16,044) Total long-term debt ​ $ 1,028,626 ​ $ 1,145,05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lease assets and liabilities</t>
        </is>
      </c>
      <c r="B4" s="4" t="inlineStr">
        <is>
          <t>The lease assets and liabilities are as follows: ​ ​ ​ ​ ​ ​ ​ ​ ​ ​ ​ ​ ​ September 30, ​ December 31, (in thousands) ​ Classification ​ 2021 ​ 2020 Lease Assets ​ ​ ​ ​ ​ ​ ​ ​ Operating lease assets ​ Operating lease right-of-use assets ​ $ 56,692 ​ $ 51,214 Finance lease assets ​ Property and equipment (a) ​ ​ 26,132 ​ ​ 23,513 Total leased assets ​ ​ ​ $ 82,824 ​ $ 74,727 Lease Liabilities ​ ​ ​ ​ ​ ​ ​ ​ Current ​ ​ ​ ​ ​ ​ ​ ​ Operating ​ Current portion of operating lease liability ​ $ 15,607 ​ $ 14,155 Finance ​ Current portion of long-term debt ​ ​ 7,990 ​ ​ 6,694 Noncurrent ​ ​ ​ ​ ​ ​ ​ ​ Operating ​ Operating lease liability, less current portion ​ ​ 45,919 ​ ​ 40,283 Finance ​ Long-term debt, less current portion ​ ​ 18,157 ​ ​ 17,901 Total lease liabilities ​ ​ ​ $ 87,673 ​ $ 79,033 (a) Finance lease assets are recorded net of accumulated depreciation of $18.6 and $13.1 million as of September 30, 2021 and December 31, 2020, respectively.</t>
        </is>
      </c>
    </row>
    <row r="5">
      <c r="A5" s="4" t="inlineStr">
        <is>
          <t>Summary of lease cost</t>
        </is>
      </c>
      <c r="B5" s="4" t="inlineStr">
        <is>
          <t>The lease cost for the three and nine months ended September 30, 2021 and 2020 was as follows: ​ ​ ​ ​ ​ ​ ​ ​ ​ ​ ​ ​ ​ ​ ​ ​ Three Months Ended ​ Nine Months Ended ​ ​ ​ September 30, ​ September 30, ​ (in thousands) ​ 2021 ​ 2020 ​ 2021 ​ 2020 ​ Lease Cost ​ ​ ​ ​ ​ ​ ​ ​ ​ Finance lease cost ​ ​ ​ ​ ​ ​ ​ ​ ​ ​ ​ ​ ​ Amortization of right-of-use assets ​ $ 2,115 ​ $ 2,145 ​ $ 6,493 ​ $ 6,267 ​ Interest on lease liabilities ​ ​ 179 ​ ​ 175 ​ ​ 557 ​ ​ 539 ​ Operating lease cost ​ ​ 5,074 ​ ​ 3,182 ​ ​ 14,150 ​ ​ 8,885 ​ Short-term lease cost ​ ​ 239 ​ ​ 184 ​ ​ 575 ​ ​ 307 ​ Variable lease cost ​ ​ 1,472 ​ ​ 1,054 ​ ​ 4,247 ​ ​ 2,977 ​ Total lease cost ​ $ 9,079 ​ $ 6,740 ​ $ 26,022 ​ $ 18,975 ​ ​</t>
        </is>
      </c>
    </row>
    <row r="6">
      <c r="A6" s="4" t="inlineStr">
        <is>
          <t>Summary of maturity of lease liabilities</t>
        </is>
      </c>
      <c r="B6" s="4" t="inlineStr">
        <is>
          <t>The maturity of lease liabilities at September 30, 2021 was as follows: ​ ​ ​ ​ ​ ​ ​ ​ ​ ​ ​ ​ ​ Operating ​ ​ Finance ​ ​ ​ (in thousands) ​ ​ Leases ​ ​ Leases ​ ​ Total Remaining of 2021 ​ $ 4,498 ​ $ 2,192 ​ $ 6,690 2022 ​ ​ 16,290 ​ ​ 8,000 ​ ​ 24,290 2023 ​ ​ 14,229 ​ ​ 5,568 ​ ​ 19,797 2024 ​ ​ 12,272 ​ ​ 3,910 ​ ​ 16,182 2025 ​ ​ 9,379 ​ ​ 2,724 ​ ​ 12,103 Thereafter ​ ​ 7,886 ​ ​ 5,989 ​ ​ 13,875 Total lease payments ​ $ 64,554 ​ $ 28,383 ​ $ 92,937 Less: Interest ​ ​ 3,028 ​ ​ 2,236 ​ ​ 5,264 Present value of lease liabilities ​ $ 61,526 ​ $ 26,147 ​ $ 87,673</t>
        </is>
      </c>
    </row>
    <row r="7">
      <c r="A7" s="4" t="inlineStr">
        <is>
          <t>Summary of lease term and discount rate</t>
        </is>
      </c>
      <c r="B7" s="4" t="inlineStr">
        <is>
          <t>The lease term and discount rate at September 30, 2021 were as follows: ​ ​ ​ ​ ​ ​ ​ September 30, Lease Term and Discount Rate ​ ​ 2021 Weighted-average remaining lease term (years) ​ ​ ​ Operating leases ​ ​ 4.4 Finance leases ​ ​ 2.8 Weighted-average discount rate ​ ​ ​ Operating leases ​ ​ 2.4 Finance leases ​ ​ 2.4</t>
        </is>
      </c>
    </row>
    <row r="8">
      <c r="A8" s="4" t="inlineStr">
        <is>
          <t>Summary of additional information of leases</t>
        </is>
      </c>
      <c r="B8" s="4" t="inlineStr">
        <is>
          <t>Other information related to cash paid related to lease liabilities and lease assets obtained for the nine months ended September 30, 2021 and 2020 was as follows: ​ ​ ​ ​ ​ ​ ​ ​ ​ Nine Months Ended ​ ​ September 30, (in thousands) ​ 2021 ​ 2020 Cash paid for amounts included in the measurement of lease liabilities ​ ​ ​ ​ Operating cash flows for finance leases ​ $ 557 ​ $ 539 Operating cash flows for operating leases ​ ​ 13,362 ​ ​ 8,757 Financing cash flows for finance leases ​ ​ 6,721 ​ ​ 6,312 Lease asset obtained in exchange for new finance lease liabilities ​ ​ 6,795 ​ ​ 7,015 Lease asset obtained in exchange for new operating lease liabilities ​ ​ 9,731 ​ ​ 16,3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 Benefit Plans</t>
        </is>
      </c>
    </row>
    <row r="4">
      <c r="A4" s="4" t="inlineStr">
        <is>
          <t>Schedule of components of net periodic pension costs</t>
        </is>
      </c>
      <c r="B4" s="4" t="inlineStr">
        <is>
          <t>The components of net periodic benefit cost are as follows: ​ ​ ​ ​ ​ ​ ​ ​ ​ ​ ​ ​ ​ ​ ​ Three Months Ended ​ Nine Months Ended ​ September 30, ​ September 30, (in thousands) ​ 2021 ​ 2020 ​ 2021 ​ 2020 Interest cost ​ $ 196 ​ $ 239 ​ $ 589 ​ $ 716 Expected return on plan assets ​ ​ (276) ​ ​ (277) ​ ​ (830) ​ ​ (832) Recognized net actuarial loss ​ ​ 73 ​ ​ 12 ​ ​ 219 ​ ​ 37 Net periodic benefit cost ​ $ (7) ​ $ (26) ​ $ (22) ​ $ (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Loss) Per Share</t>
        </is>
      </c>
    </row>
    <row r="4">
      <c r="A4" s="4" t="inlineStr">
        <is>
          <t>Summary of earnings (loss) per share, basic and diluted</t>
        </is>
      </c>
      <c r="B4" s="4" t="inlineStr">
        <is>
          <t>The following is a reconciliation of the basic and diluted number of shares used in computing earnings (loss) per share: ​ ​ ​ ​ ​ ​ ​ ​ ​ ​ ​ ​ ​ ​ ​ Three Months Ended ​ Nine Months Ended ​ ​ September 30, ​ September 30, ​ 2021 2020 2021 2020 Basic weighted average shares outstanding ​ ​ 130,380,551 ​ ​ 98,983,296 ​ ​ 117,578,750 ​ ​ 98,973,853 Net effect of dilutive stock awards based upon the treasury stock method ​ ​ 8,109,975 ​ ​ - ​ ​ 7,936,250 ​ ​ - Dilutive weighted average shares outstanding ​ ​ 138,490,526 ​ ​ 98,983,296 ​ ​ 125,515,000 ​ ​ 98,973,853 ​ ​ ​ ​ ​ ​ ​ ​ ​ ​ ​ ​ ​ Basic earnings (loss) per share ​ $ 0.07 ​ $ (0.10) ​ $ 0.12 ​ $ (0.22) Diluted earnings (loss) per share ​ $ 0.07 ​ $ (0.10) ​ $ 0.11 ​ $ (0.22) ​ ​ ​ ​ ​ ​ ​ ​ ​ ​ ​ ​ ​ Anti-dilutive share-based awards excluded from the calculation of ​ ​ ​ ​ ​ ​ ​ ​ ​ ​ ​ ​ dilutive earnings per share ​ ​ — ​ ​ 4,722,756 ​ ​ — ​ ​ 4,722,7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 shares in Units, $ in Millions</t>
        </is>
      </c>
      <c r="B1" s="2" t="inlineStr">
        <is>
          <t>Apr. 27, 2021</t>
        </is>
      </c>
      <c r="C1" s="2" t="inlineStr">
        <is>
          <t>Sep. 30, 2021</t>
        </is>
      </c>
    </row>
    <row r="2">
      <c r="A2" s="4" t="inlineStr">
        <is>
          <t>IPO</t>
        </is>
      </c>
    </row>
    <row r="3">
      <c r="A3" s="4" t="inlineStr">
        <is>
          <t>Number of common stock issued</t>
        </is>
      </c>
      <c r="B3" s="5" t="n">
        <v>30263157</v>
      </c>
    </row>
    <row r="4">
      <c r="A4" s="4" t="inlineStr">
        <is>
          <t>Sale of stock, price per share</t>
        </is>
      </c>
      <c r="B4" s="6" t="n">
        <v>14</v>
      </c>
    </row>
    <row r="5">
      <c r="A5" s="4" t="inlineStr">
        <is>
          <t>Net proceeds from IPO</t>
        </is>
      </c>
      <c r="B5" s="9" t="n">
        <v>397.4</v>
      </c>
    </row>
    <row r="6">
      <c r="A6" s="4" t="inlineStr">
        <is>
          <t>Payment of underwriting discounts and commissions</t>
        </is>
      </c>
      <c r="B6" s="9" t="n">
        <v>22.2</v>
      </c>
    </row>
    <row r="7">
      <c r="A7" s="4" t="inlineStr">
        <is>
          <t>Agiliti, Inc.</t>
        </is>
      </c>
    </row>
    <row r="8">
      <c r="A8" s="4" t="inlineStr">
        <is>
          <t>Noncontrolling interest, ownership percentage</t>
        </is>
      </c>
      <c r="B8" s="4" t="inlineStr">
        <is>
          <t>76.00%</t>
        </is>
      </c>
    </row>
    <row r="9">
      <c r="A9" s="4" t="inlineStr">
        <is>
          <t>Agiliti, Inc. | Federal Street Acquisition Corp</t>
        </is>
      </c>
    </row>
    <row r="10">
      <c r="A10" s="4" t="inlineStr">
        <is>
          <t>Non controlling interest, ownership percentage by parent</t>
        </is>
      </c>
      <c r="C10" s="4" t="inlineStr">
        <is>
          <t>100.00%</t>
        </is>
      </c>
    </row>
    <row r="11">
      <c r="A11" s="4" t="inlineStr">
        <is>
          <t>Federal Street Acquisition Corp | Agiliti Holdco Inc</t>
        </is>
      </c>
    </row>
    <row r="12">
      <c r="A12" s="4" t="inlineStr">
        <is>
          <t>Non controlling interest, ownership percentage by parent</t>
        </is>
      </c>
      <c r="C12" s="4" t="inlineStr">
        <is>
          <t>100.00%</t>
        </is>
      </c>
    </row>
    <row r="13">
      <c r="A13" s="4" t="inlineStr">
        <is>
          <t>Agiliti Holdco Inc | Agiliti Health Inc</t>
        </is>
      </c>
    </row>
    <row r="14">
      <c r="A14" s="4" t="inlineStr">
        <is>
          <t>Non controlling interest, ownership percentage by parent</t>
        </is>
      </c>
      <c r="C14" s="4" t="inlineStr">
        <is>
          <t>100.00%</t>
        </is>
      </c>
    </row>
    <row r="15">
      <c r="A15" s="4" t="inlineStr">
        <is>
          <t>Agiliti Health Inc | Agiliti Surgical Inc., Agiliti Imaging, Inc. and Northfield Medical, Inc.</t>
        </is>
      </c>
    </row>
    <row r="16">
      <c r="A16" s="4" t="inlineStr">
        <is>
          <t>Non controlling interest, ownership percentage by parent</t>
        </is>
      </c>
      <c r="C16"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venue Recogni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by service solution</t>
        </is>
      </c>
    </row>
    <row r="4">
      <c r="A4" s="4" t="inlineStr">
        <is>
          <t>Revenue</t>
        </is>
      </c>
      <c r="B4" s="6" t="n">
        <v>262424</v>
      </c>
      <c r="C4" s="6" t="n">
        <v>194721</v>
      </c>
      <c r="D4" s="6" t="n">
        <v>748212</v>
      </c>
      <c r="E4" s="6" t="n">
        <v>559121</v>
      </c>
    </row>
    <row r="5">
      <c r="A5" s="4" t="inlineStr">
        <is>
          <t>Contract asset</t>
        </is>
      </c>
      <c r="B5" s="5" t="n">
        <v>15000</v>
      </c>
      <c r="D5" s="6" t="n">
        <v>15000</v>
      </c>
      <c r="F5" s="6" t="n">
        <v>13400</v>
      </c>
    </row>
    <row r="6">
      <c r="A6" s="4" t="inlineStr">
        <is>
          <t>Capitalized costs amortization period</t>
        </is>
      </c>
      <c r="D6" s="4" t="inlineStr">
        <is>
          <t>5 years</t>
        </is>
      </c>
      <c r="F6" s="4" t="inlineStr">
        <is>
          <t>5 years</t>
        </is>
      </c>
    </row>
    <row r="7">
      <c r="A7" s="4" t="inlineStr">
        <is>
          <t>Impairment loss</t>
        </is>
      </c>
      <c r="B7" s="5" t="n">
        <v>0</v>
      </c>
      <c r="C7" s="5" t="n">
        <v>0</v>
      </c>
      <c r="D7" s="6" t="n">
        <v>0</v>
      </c>
      <c r="E7" s="5" t="n">
        <v>0</v>
      </c>
    </row>
    <row r="8">
      <c r="A8" s="4" t="inlineStr">
        <is>
          <t>Deferred revenue recognized</t>
        </is>
      </c>
      <c r="B8" s="5" t="n">
        <v>2800</v>
      </c>
      <c r="D8" s="5" t="n">
        <v>8900</v>
      </c>
    </row>
    <row r="9">
      <c r="A9" s="4" t="inlineStr">
        <is>
          <t>Equipment Solutions</t>
        </is>
      </c>
    </row>
    <row r="10">
      <c r="A10" s="3" t="inlineStr">
        <is>
          <t>Revenues by service solution</t>
        </is>
      </c>
    </row>
    <row r="11">
      <c r="A11" s="4" t="inlineStr">
        <is>
          <t>Revenue</t>
        </is>
      </c>
      <c r="B11" s="5" t="n">
        <v>77707</v>
      </c>
      <c r="C11" s="5" t="n">
        <v>76629</v>
      </c>
      <c r="D11" s="5" t="n">
        <v>232319</v>
      </c>
      <c r="E11" s="5" t="n">
        <v>218744</v>
      </c>
    </row>
    <row r="12">
      <c r="A12" s="4" t="inlineStr">
        <is>
          <t>Clinical Engineering</t>
        </is>
      </c>
    </row>
    <row r="13">
      <c r="A13" s="3" t="inlineStr">
        <is>
          <t>Revenues by service solution</t>
        </is>
      </c>
    </row>
    <row r="14">
      <c r="A14" s="4" t="inlineStr">
        <is>
          <t>Revenue</t>
        </is>
      </c>
      <c r="B14" s="5" t="n">
        <v>111614</v>
      </c>
      <c r="C14" s="5" t="n">
        <v>62739</v>
      </c>
      <c r="D14" s="5" t="n">
        <v>287860</v>
      </c>
      <c r="E14" s="5" t="n">
        <v>195779</v>
      </c>
    </row>
    <row r="15">
      <c r="A15" s="4" t="inlineStr">
        <is>
          <t>On Site Managed Services</t>
        </is>
      </c>
    </row>
    <row r="16">
      <c r="A16" s="3" t="inlineStr">
        <is>
          <t>Revenues by service solution</t>
        </is>
      </c>
    </row>
    <row r="17">
      <c r="A17" s="4" t="inlineStr">
        <is>
          <t>Revenue</t>
        </is>
      </c>
      <c r="B17" s="5" t="n">
        <v>73103</v>
      </c>
      <c r="C17" s="5" t="n">
        <v>55353</v>
      </c>
      <c r="D17" s="5" t="n">
        <v>228033</v>
      </c>
      <c r="E17" s="5" t="n">
        <v>144598</v>
      </c>
    </row>
    <row r="18">
      <c r="A18" s="4" t="inlineStr">
        <is>
          <t>Cost of Revenue</t>
        </is>
      </c>
    </row>
    <row r="19">
      <c r="A19" s="3" t="inlineStr">
        <is>
          <t>Revenues by service solution</t>
        </is>
      </c>
    </row>
    <row r="20">
      <c r="A20" s="4" t="inlineStr">
        <is>
          <t>Cost amortization</t>
        </is>
      </c>
      <c r="B20" s="5" t="n">
        <v>200</v>
      </c>
      <c r="C20" s="5" t="n">
        <v>100</v>
      </c>
      <c r="D20" s="5" t="n">
        <v>500</v>
      </c>
      <c r="E20" s="5" t="n">
        <v>300</v>
      </c>
    </row>
    <row r="21">
      <c r="A21" s="4" t="inlineStr">
        <is>
          <t>Selling, General and Administrative Expenses</t>
        </is>
      </c>
    </row>
    <row r="22">
      <c r="A22" s="3" t="inlineStr">
        <is>
          <t>Revenues by service solution</t>
        </is>
      </c>
    </row>
    <row r="23">
      <c r="A23" s="4" t="inlineStr">
        <is>
          <t>Cost amortization</t>
        </is>
      </c>
      <c r="B23" s="6" t="n">
        <v>800</v>
      </c>
      <c r="C23" s="6" t="n">
        <v>500</v>
      </c>
      <c r="D23" s="6" t="n">
        <v>2300</v>
      </c>
      <c r="E23" s="6" t="n">
        <v>1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8" customWidth="1" min="7" max="7"/>
    <col width="14" customWidth="1" min="8" max="8"/>
    <col width="14" customWidth="1" min="9" max="9"/>
    <col width="14" customWidth="1" min="10" max="10"/>
  </cols>
  <sheetData>
    <row r="1">
      <c r="A1" s="1" t="inlineStr">
        <is>
          <t>Acquisitions (Details) - USD ($) $ in Thousands</t>
        </is>
      </c>
      <c r="B1" s="2" t="inlineStr">
        <is>
          <t>Mar. 19, 2021</t>
        </is>
      </c>
      <c r="C1" s="2" t="inlineStr">
        <is>
          <t>Dec. 11, 2020</t>
        </is>
      </c>
      <c r="D1" s="2" t="inlineStr">
        <is>
          <t>Jan. 31, 2020</t>
        </is>
      </c>
      <c r="E1" s="2" t="inlineStr">
        <is>
          <t>Sep. 30, 2021</t>
        </is>
      </c>
      <c r="F1" s="2" t="inlineStr">
        <is>
          <t>Sep. 30, 2020</t>
        </is>
      </c>
      <c r="G1" s="2" t="inlineStr">
        <is>
          <t>Sep. 30, 2021</t>
        </is>
      </c>
      <c r="H1" s="2" t="inlineStr">
        <is>
          <t>Sep. 30, 2020</t>
        </is>
      </c>
      <c r="I1" s="2" t="inlineStr">
        <is>
          <t>Jan. 31, 2021</t>
        </is>
      </c>
      <c r="J1" s="2" t="inlineStr">
        <is>
          <t>Dec. 31, 2020</t>
        </is>
      </c>
    </row>
    <row r="2">
      <c r="A2" s="3" t="inlineStr">
        <is>
          <t>Cost of acquired entity</t>
        </is>
      </c>
    </row>
    <row r="3">
      <c r="A3" s="4" t="inlineStr">
        <is>
          <t>Goodwill</t>
        </is>
      </c>
      <c r="E3" s="6" t="n">
        <v>1122530</v>
      </c>
      <c r="G3" s="6" t="n">
        <v>1122530</v>
      </c>
      <c r="J3" s="6" t="n">
        <v>817113</v>
      </c>
    </row>
    <row r="4">
      <c r="A4" s="4" t="inlineStr">
        <is>
          <t>Operating lease liability</t>
        </is>
      </c>
      <c r="E4" s="5" t="n">
        <v>-61526</v>
      </c>
      <c r="G4" s="6" t="n">
        <v>-61526</v>
      </c>
    </row>
    <row r="5">
      <c r="A5" s="4" t="inlineStr">
        <is>
          <t>Northfield Acquisition</t>
        </is>
      </c>
    </row>
    <row r="6">
      <c r="A6" s="3" t="inlineStr">
        <is>
          <t>Cost of acquired entity</t>
        </is>
      </c>
    </row>
    <row r="7">
      <c r="A7" s="4" t="inlineStr">
        <is>
          <t>Total purchase price</t>
        </is>
      </c>
      <c r="B7" s="6" t="n">
        <v>475000</v>
      </c>
    </row>
    <row r="8">
      <c r="A8" s="4" t="inlineStr">
        <is>
          <t>Cash paid</t>
        </is>
      </c>
      <c r="B8" s="5" t="n">
        <v>461000</v>
      </c>
    </row>
    <row r="9">
      <c r="A9" s="4" t="inlineStr">
        <is>
          <t>Net working capital</t>
        </is>
      </c>
      <c r="B9" s="5" t="n">
        <v>2700</v>
      </c>
    </row>
    <row r="10">
      <c r="A10" s="4" t="inlineStr">
        <is>
          <t>Estimated remaining useful life</t>
        </is>
      </c>
      <c r="G10" s="4" t="inlineStr">
        <is>
          <t>15 years</t>
        </is>
      </c>
    </row>
    <row r="11">
      <c r="A11" s="4" t="inlineStr">
        <is>
          <t>Cash</t>
        </is>
      </c>
      <c r="B11" s="5" t="n">
        <v>10767</v>
      </c>
    </row>
    <row r="12">
      <c r="A12" s="4" t="inlineStr">
        <is>
          <t>Accounts receivable</t>
        </is>
      </c>
      <c r="B12" s="5" t="n">
        <v>16970</v>
      </c>
    </row>
    <row r="13">
      <c r="A13" s="4" t="inlineStr">
        <is>
          <t>Inventories</t>
        </is>
      </c>
      <c r="B13" s="5" t="n">
        <v>5810</v>
      </c>
    </row>
    <row r="14">
      <c r="A14" s="4" t="inlineStr">
        <is>
          <t>Other current assets</t>
        </is>
      </c>
      <c r="B14" s="5" t="n">
        <v>502</v>
      </c>
    </row>
    <row r="15">
      <c r="A15" s="4" t="inlineStr">
        <is>
          <t>Property and equipment</t>
        </is>
      </c>
      <c r="B15" s="5" t="n">
        <v>11713</v>
      </c>
    </row>
    <row r="16">
      <c r="A16" s="4" t="inlineStr">
        <is>
          <t>Goodwill</t>
        </is>
      </c>
      <c r="B16" s="5" t="n">
        <v>305417</v>
      </c>
    </row>
    <row r="17">
      <c r="A17" s="4" t="inlineStr">
        <is>
          <t>Operating lease right-of-use assets</t>
        </is>
      </c>
      <c r="B17" s="5" t="n">
        <v>4815</v>
      </c>
    </row>
    <row r="18">
      <c r="A18" s="4" t="inlineStr">
        <is>
          <t>Other intangibles</t>
        </is>
      </c>
      <c r="B18" s="5" t="n">
        <v>183700</v>
      </c>
    </row>
    <row r="19">
      <c r="A19" s="4" t="inlineStr">
        <is>
          <t>Accounts payable</t>
        </is>
      </c>
      <c r="B19" s="5" t="n">
        <v>-7331</v>
      </c>
    </row>
    <row r="20">
      <c r="A20" s="4" t="inlineStr">
        <is>
          <t>Accrued compensation</t>
        </is>
      </c>
      <c r="B20" s="5" t="n">
        <v>-7948</v>
      </c>
    </row>
    <row r="21">
      <c r="A21" s="4" t="inlineStr">
        <is>
          <t>Other accrued expenses</t>
        </is>
      </c>
      <c r="B21" s="5" t="n">
        <v>-9620</v>
      </c>
    </row>
    <row r="22">
      <c r="A22" s="4" t="inlineStr">
        <is>
          <t>Finance lease liability</t>
        </is>
      </c>
      <c r="B22" s="5" t="n">
        <v>-2340</v>
      </c>
    </row>
    <row r="23">
      <c r="A23" s="4" t="inlineStr">
        <is>
          <t>Operating lease liability</t>
        </is>
      </c>
      <c r="B23" s="5" t="n">
        <v>-5025</v>
      </c>
    </row>
    <row r="24">
      <c r="A24" s="4" t="inlineStr">
        <is>
          <t>Other long-term liabilities</t>
        </is>
      </c>
      <c r="B24" s="5" t="n">
        <v>-837</v>
      </c>
    </row>
    <row r="25">
      <c r="A25" s="4" t="inlineStr">
        <is>
          <t>Deferred income taxes</t>
        </is>
      </c>
      <c r="B25" s="5" t="n">
        <v>-34328</v>
      </c>
    </row>
    <row r="26">
      <c r="A26" s="4" t="inlineStr">
        <is>
          <t>Total purchase price</t>
        </is>
      </c>
      <c r="B26" s="5" t="n">
        <v>472265</v>
      </c>
    </row>
    <row r="27">
      <c r="A27" s="4" t="inlineStr">
        <is>
          <t>Business combination, consideration through equity, value</t>
        </is>
      </c>
      <c r="B27" s="6" t="n">
        <v>11300</v>
      </c>
    </row>
    <row r="28">
      <c r="A28" s="4" t="inlineStr">
        <is>
          <t>Business combination, consideration through equity, number of shares issued</t>
        </is>
      </c>
      <c r="B28" s="5" t="n">
        <v>752328</v>
      </c>
    </row>
    <row r="29">
      <c r="A29" s="4" t="inlineStr">
        <is>
          <t>Goodwill deductible for tax purpose</t>
        </is>
      </c>
      <c r="E29" s="5" t="n">
        <v>68200</v>
      </c>
      <c r="G29" s="6" t="n">
        <v>68200</v>
      </c>
    </row>
    <row r="30">
      <c r="A30" s="4" t="inlineStr">
        <is>
          <t>Capital lease</t>
        </is>
      </c>
      <c r="B30" s="6" t="n">
        <v>-2340</v>
      </c>
    </row>
    <row r="31">
      <c r="A31" s="3" t="inlineStr">
        <is>
          <t>Business acquisition pro forma information</t>
        </is>
      </c>
    </row>
    <row r="32">
      <c r="A32" s="4" t="inlineStr">
        <is>
          <t>Revenue</t>
        </is>
      </c>
      <c r="E32" s="5" t="n">
        <v>262424</v>
      </c>
      <c r="F32" s="6" t="n">
        <v>223659</v>
      </c>
      <c r="G32" s="5" t="n">
        <v>773159</v>
      </c>
      <c r="H32" s="6" t="n">
        <v>639984</v>
      </c>
    </row>
    <row r="33">
      <c r="A33" s="4" t="inlineStr">
        <is>
          <t>Net income (loss) attributable to Agiliti, Inc. and Subsidiaries</t>
        </is>
      </c>
      <c r="E33" s="5" t="n">
        <v>9688</v>
      </c>
      <c r="F33" s="6" t="n">
        <v>-12641</v>
      </c>
      <c r="G33" s="6" t="n">
        <v>13411</v>
      </c>
      <c r="H33" s="6" t="n">
        <v>-31080</v>
      </c>
    </row>
    <row r="34">
      <c r="A34" s="4" t="inlineStr">
        <is>
          <t>Surgical laser equipment service provider</t>
        </is>
      </c>
    </row>
    <row r="35">
      <c r="A35" s="3" t="inlineStr">
        <is>
          <t>Cost of acquired entity</t>
        </is>
      </c>
    </row>
    <row r="36">
      <c r="A36" s="4" t="inlineStr">
        <is>
          <t>Total purchase price</t>
        </is>
      </c>
      <c r="C36" s="6" t="n">
        <v>8900</v>
      </c>
      <c r="D36" s="6" t="n">
        <v>88300</v>
      </c>
    </row>
    <row r="37">
      <c r="A37" s="4" t="inlineStr">
        <is>
          <t>Estimated remaining useful life</t>
        </is>
      </c>
      <c r="G37" s="4" t="inlineStr">
        <is>
          <t>14 years 6 months</t>
        </is>
      </c>
    </row>
    <row r="38">
      <c r="A38" s="4" t="inlineStr">
        <is>
          <t>Cash</t>
        </is>
      </c>
      <c r="I38" s="6" t="n">
        <v>51</v>
      </c>
    </row>
    <row r="39">
      <c r="A39" s="4" t="inlineStr">
        <is>
          <t>Accounts receivable</t>
        </is>
      </c>
      <c r="I39" s="5" t="n">
        <v>10447</v>
      </c>
    </row>
    <row r="40">
      <c r="A40" s="4" t="inlineStr">
        <is>
          <t>Inventories</t>
        </is>
      </c>
      <c r="I40" s="5" t="n">
        <v>4591</v>
      </c>
    </row>
    <row r="41">
      <c r="A41" s="4" t="inlineStr">
        <is>
          <t>Other current assets</t>
        </is>
      </c>
      <c r="I41" s="5" t="n">
        <v>208</v>
      </c>
    </row>
    <row r="42">
      <c r="A42" s="4" t="inlineStr">
        <is>
          <t>Property and equipment</t>
        </is>
      </c>
      <c r="I42" s="5" t="n">
        <v>3534</v>
      </c>
    </row>
    <row r="43">
      <c r="A43" s="4" t="inlineStr">
        <is>
          <t>Goodwill</t>
        </is>
      </c>
      <c r="I43" s="5" t="n">
        <v>35554</v>
      </c>
    </row>
    <row r="44">
      <c r="A44" s="4" t="inlineStr">
        <is>
          <t>Operating lease right-of-use assets</t>
        </is>
      </c>
      <c r="I44" s="5" t="n">
        <v>2422</v>
      </c>
    </row>
    <row r="45">
      <c r="A45" s="4" t="inlineStr">
        <is>
          <t>Other intangibles</t>
        </is>
      </c>
      <c r="I45" s="5" t="n">
        <v>34714</v>
      </c>
    </row>
    <row r="46">
      <c r="A46" s="4" t="inlineStr">
        <is>
          <t>Accounts payable</t>
        </is>
      </c>
      <c r="I46" s="5" t="n">
        <v>-1333</v>
      </c>
    </row>
    <row r="47">
      <c r="A47" s="4" t="inlineStr">
        <is>
          <t>Accrued compensation</t>
        </is>
      </c>
      <c r="I47" s="5" t="n">
        <v>-494</v>
      </c>
    </row>
    <row r="48">
      <c r="A48" s="4" t="inlineStr">
        <is>
          <t>Other accrued expenses</t>
        </is>
      </c>
      <c r="I48" s="5" t="n">
        <v>-275</v>
      </c>
    </row>
    <row r="49">
      <c r="A49" s="4" t="inlineStr">
        <is>
          <t>Operating lease liability</t>
        </is>
      </c>
      <c r="I49" s="5" t="n">
        <v>-1142</v>
      </c>
    </row>
    <row r="50">
      <c r="A50" s="4" t="inlineStr">
        <is>
          <t>Total purchase price</t>
        </is>
      </c>
      <c r="I50" s="6" t="n">
        <v>88277</v>
      </c>
    </row>
    <row r="51">
      <c r="A51" s="4" t="inlineStr">
        <is>
          <t>Goodwill deductible for tax purpose</t>
        </is>
      </c>
      <c r="E51" s="6" t="n">
        <v>35400</v>
      </c>
      <c r="G51" s="6" t="n">
        <v>35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Recurring basis - USD ($) $ in Thousands</t>
        </is>
      </c>
      <c r="B1" s="2" t="inlineStr">
        <is>
          <t>Sep. 30, 2021</t>
        </is>
      </c>
      <c r="C1" s="2" t="inlineStr">
        <is>
          <t>Dec. 31, 2020</t>
        </is>
      </c>
    </row>
    <row r="2">
      <c r="A2" s="3" t="inlineStr">
        <is>
          <t>Assets:</t>
        </is>
      </c>
    </row>
    <row r="3">
      <c r="A3" s="4" t="inlineStr">
        <is>
          <t>Deferred compensation assets</t>
        </is>
      </c>
      <c r="B3" s="6" t="n">
        <v>2223</v>
      </c>
      <c r="C3" s="6" t="n">
        <v>1104</v>
      </c>
    </row>
    <row r="4">
      <c r="A4" s="4" t="inlineStr">
        <is>
          <t>Interest rate swap</t>
        </is>
      </c>
      <c r="B4" s="5" t="n">
        <v>262</v>
      </c>
    </row>
    <row r="5">
      <c r="A5" s="3" t="inlineStr">
        <is>
          <t>Liabilities:</t>
        </is>
      </c>
    </row>
    <row r="6">
      <c r="A6" s="4" t="inlineStr">
        <is>
          <t>Contingent consideration</t>
        </is>
      </c>
      <c r="B6" s="5" t="n">
        <v>500</v>
      </c>
      <c r="C6" s="5" t="n">
        <v>321</v>
      </c>
    </row>
    <row r="7">
      <c r="A7" s="4" t="inlineStr">
        <is>
          <t>Obligation under tax receivable agreement</t>
        </is>
      </c>
      <c r="B7" s="5" t="n">
        <v>54628</v>
      </c>
      <c r="C7" s="5" t="n">
        <v>50600</v>
      </c>
    </row>
    <row r="8">
      <c r="A8" s="4" t="inlineStr">
        <is>
          <t>Interest rate swap</t>
        </is>
      </c>
      <c r="B8" s="5" t="n">
        <v>972</v>
      </c>
      <c r="C8" s="5" t="n">
        <v>1883</v>
      </c>
    </row>
    <row r="9">
      <c r="A9" s="4" t="inlineStr">
        <is>
          <t>Deferred compensation liabilities</t>
        </is>
      </c>
      <c r="B9" s="5" t="n">
        <v>2223</v>
      </c>
      <c r="C9" s="5" t="n">
        <v>1104</v>
      </c>
    </row>
    <row r="10">
      <c r="A10" s="4" t="inlineStr">
        <is>
          <t>Level 1</t>
        </is>
      </c>
    </row>
    <row r="11">
      <c r="A11" s="3" t="inlineStr">
        <is>
          <t>Assets:</t>
        </is>
      </c>
    </row>
    <row r="12">
      <c r="A12" s="4" t="inlineStr">
        <is>
          <t>Deferred compensation assets</t>
        </is>
      </c>
      <c r="B12" s="5" t="n">
        <v>2223</v>
      </c>
      <c r="C12" s="5" t="n">
        <v>1104</v>
      </c>
    </row>
    <row r="13">
      <c r="A13" s="3" t="inlineStr">
        <is>
          <t>Liabilities:</t>
        </is>
      </c>
    </row>
    <row r="14">
      <c r="A14" s="4" t="inlineStr">
        <is>
          <t>Deferred compensation liabilities</t>
        </is>
      </c>
      <c r="B14" s="5" t="n">
        <v>2223</v>
      </c>
      <c r="C14" s="5" t="n">
        <v>1104</v>
      </c>
    </row>
    <row r="15">
      <c r="A15" s="4" t="inlineStr">
        <is>
          <t>Level 2</t>
        </is>
      </c>
    </row>
    <row r="16">
      <c r="A16" s="3" t="inlineStr">
        <is>
          <t>Assets:</t>
        </is>
      </c>
    </row>
    <row r="17">
      <c r="A17" s="4" t="inlineStr">
        <is>
          <t>Interest rate swap</t>
        </is>
      </c>
      <c r="B17" s="5" t="n">
        <v>262</v>
      </c>
    </row>
    <row r="18">
      <c r="A18" s="3" t="inlineStr">
        <is>
          <t>Liabilities:</t>
        </is>
      </c>
    </row>
    <row r="19">
      <c r="A19" s="4" t="inlineStr">
        <is>
          <t>Interest rate swap</t>
        </is>
      </c>
      <c r="B19" s="5" t="n">
        <v>972</v>
      </c>
      <c r="C19" s="5" t="n">
        <v>1883</v>
      </c>
    </row>
    <row r="20">
      <c r="A20" s="4" t="inlineStr">
        <is>
          <t>Level 3</t>
        </is>
      </c>
    </row>
    <row r="21">
      <c r="A21" s="3" t="inlineStr">
        <is>
          <t>Liabilities:</t>
        </is>
      </c>
    </row>
    <row r="22">
      <c r="A22" s="4" t="inlineStr">
        <is>
          <t>Contingent consideration</t>
        </is>
      </c>
      <c r="B22" s="5" t="n">
        <v>500</v>
      </c>
      <c r="C22" s="5" t="n">
        <v>321</v>
      </c>
    </row>
    <row r="23">
      <c r="A23" s="4" t="inlineStr">
        <is>
          <t>Obligation under tax receivable agreement</t>
        </is>
      </c>
      <c r="B23" s="6" t="n">
        <v>54628</v>
      </c>
      <c r="C23" s="6" t="n">
        <v>50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s [Abstract]</t>
        </is>
      </c>
    </row>
    <row r="4">
      <c r="A4" s="4" t="inlineStr">
        <is>
          <t>Increase in liability due to remeasurement adjustment</t>
        </is>
      </c>
      <c r="B4" s="9" t="n">
        <v>0.2</v>
      </c>
      <c r="C4" s="9" t="n">
        <v>9.6</v>
      </c>
      <c r="D4" s="9" t="n">
        <v>4.5</v>
      </c>
      <c r="E4" s="9" t="n">
        <v>9.6</v>
      </c>
    </row>
    <row r="5">
      <c r="A5" s="4" t="inlineStr">
        <is>
          <t>Payments under tax receivable agreement</t>
        </is>
      </c>
      <c r="B5" s="6" t="n">
        <v>0</v>
      </c>
      <c r="C5" s="6" t="n">
        <v>0</v>
      </c>
      <c r="D5" s="9" t="n">
        <v>0.7</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t>
        </is>
      </c>
    </row>
    <row r="4">
      <c r="A4" s="4" t="inlineStr">
        <is>
          <t>Revenue</t>
        </is>
      </c>
      <c r="B4" s="6" t="n">
        <v>262424</v>
      </c>
      <c r="C4" s="6" t="n">
        <v>194721</v>
      </c>
      <c r="D4" s="6" t="n">
        <v>748212</v>
      </c>
      <c r="E4" s="6" t="n">
        <v>559121</v>
      </c>
    </row>
    <row r="5">
      <c r="A5" s="4" t="inlineStr">
        <is>
          <t>Cost of revenue</t>
        </is>
      </c>
      <c r="B5" s="5" t="n">
        <v>158990</v>
      </c>
      <c r="C5" s="5" t="n">
        <v>120115</v>
      </c>
      <c r="D5" s="5" t="n">
        <v>444346</v>
      </c>
      <c r="E5" s="5" t="n">
        <v>359239</v>
      </c>
    </row>
    <row r="6">
      <c r="A6" s="4" t="inlineStr">
        <is>
          <t>Gross margin</t>
        </is>
      </c>
      <c r="B6" s="5" t="n">
        <v>103434</v>
      </c>
      <c r="C6" s="5" t="n">
        <v>74606</v>
      </c>
      <c r="D6" s="5" t="n">
        <v>303866</v>
      </c>
      <c r="E6" s="5" t="n">
        <v>199882</v>
      </c>
    </row>
    <row r="7">
      <c r="A7" s="4" t="inlineStr">
        <is>
          <t>Selling, general and administrative</t>
        </is>
      </c>
      <c r="B7" s="5" t="n">
        <v>75052</v>
      </c>
      <c r="C7" s="5" t="n">
        <v>71732</v>
      </c>
      <c r="D7" s="5" t="n">
        <v>225334</v>
      </c>
      <c r="E7" s="5" t="n">
        <v>180838</v>
      </c>
    </row>
    <row r="8">
      <c r="A8" s="4" t="inlineStr">
        <is>
          <t>Operating income</t>
        </is>
      </c>
      <c r="B8" s="5" t="n">
        <v>28382</v>
      </c>
      <c r="C8" s="5" t="n">
        <v>2874</v>
      </c>
      <c r="D8" s="5" t="n">
        <v>78532</v>
      </c>
      <c r="E8" s="5" t="n">
        <v>19044</v>
      </c>
    </row>
    <row r="9">
      <c r="A9" s="4" t="inlineStr">
        <is>
          <t>Loss on extinguishment of debt</t>
        </is>
      </c>
      <c r="D9" s="5" t="n">
        <v>10116</v>
      </c>
    </row>
    <row r="10">
      <c r="A10" s="4" t="inlineStr">
        <is>
          <t>Interest expense</t>
        </is>
      </c>
      <c r="B10" s="5" t="n">
        <v>10711</v>
      </c>
      <c r="C10" s="5" t="n">
        <v>13560</v>
      </c>
      <c r="D10" s="5" t="n">
        <v>40444</v>
      </c>
      <c r="E10" s="5" t="n">
        <v>46532</v>
      </c>
    </row>
    <row r="11">
      <c r="A11" s="4" t="inlineStr">
        <is>
          <t>Income (loss) before income taxes and noncontrolling interest</t>
        </is>
      </c>
      <c r="B11" s="5" t="n">
        <v>17671</v>
      </c>
      <c r="C11" s="5" t="n">
        <v>-10686</v>
      </c>
      <c r="D11" s="5" t="n">
        <v>27972</v>
      </c>
      <c r="E11" s="5" t="n">
        <v>-27488</v>
      </c>
    </row>
    <row r="12">
      <c r="A12" s="4" t="inlineStr">
        <is>
          <t>Income tax expense (benefit)</t>
        </is>
      </c>
      <c r="B12" s="5" t="n">
        <v>7943</v>
      </c>
      <c r="C12" s="5" t="n">
        <v>-573</v>
      </c>
      <c r="D12" s="5" t="n">
        <v>13832</v>
      </c>
      <c r="E12" s="5" t="n">
        <v>-5678</v>
      </c>
    </row>
    <row r="13">
      <c r="A13" s="4" t="inlineStr">
        <is>
          <t>Consolidated net income (loss)</t>
        </is>
      </c>
      <c r="B13" s="5" t="n">
        <v>9728</v>
      </c>
      <c r="C13" s="5" t="n">
        <v>-10113</v>
      </c>
      <c r="D13" s="5" t="n">
        <v>14140</v>
      </c>
      <c r="E13" s="5" t="n">
        <v>-21810</v>
      </c>
    </row>
    <row r="14">
      <c r="A14" s="4" t="inlineStr">
        <is>
          <t>Net income attributable to noncontrolling interest</t>
        </is>
      </c>
      <c r="B14" s="5" t="n">
        <v>60</v>
      </c>
      <c r="C14" s="5" t="n">
        <v>95</v>
      </c>
      <c r="D14" s="5" t="n">
        <v>117</v>
      </c>
      <c r="E14" s="5" t="n">
        <v>198</v>
      </c>
    </row>
    <row r="15">
      <c r="A15" s="4" t="inlineStr">
        <is>
          <t>Net income (loss) attributable to Agiliti, Inc. and Subsidiaries</t>
        </is>
      </c>
      <c r="B15" s="6" t="n">
        <v>9668</v>
      </c>
      <c r="C15" s="6" t="n">
        <v>-10208</v>
      </c>
      <c r="D15" s="6" t="n">
        <v>14023</v>
      </c>
      <c r="E15" s="6" t="n">
        <v>-22008</v>
      </c>
    </row>
    <row r="16">
      <c r="A16" s="4" t="inlineStr">
        <is>
          <t>Basic income (loss) per share</t>
        </is>
      </c>
      <c r="B16" s="8" t="n">
        <v>0.07000000000000001</v>
      </c>
      <c r="C16" s="8" t="n">
        <v>-0.1</v>
      </c>
      <c r="D16" s="8" t="n">
        <v>0.12</v>
      </c>
      <c r="E16" s="8" t="n">
        <v>-0.22</v>
      </c>
    </row>
    <row r="17">
      <c r="A17" s="4" t="inlineStr">
        <is>
          <t>Diluted income (loss) per share</t>
        </is>
      </c>
      <c r="B17" s="8" t="n">
        <v>0.07000000000000001</v>
      </c>
      <c r="C17" s="8" t="n">
        <v>-0.1</v>
      </c>
      <c r="D17" s="8" t="n">
        <v>0.11</v>
      </c>
      <c r="E17" s="8" t="n">
        <v>-0.22</v>
      </c>
    </row>
    <row r="18">
      <c r="A18" s="3" t="inlineStr">
        <is>
          <t>Weighted-average common shares outstanding:</t>
        </is>
      </c>
    </row>
    <row r="19">
      <c r="A19" s="4" t="inlineStr">
        <is>
          <t>Basic</t>
        </is>
      </c>
      <c r="B19" s="5" t="n">
        <v>130380551</v>
      </c>
      <c r="C19" s="5" t="n">
        <v>98983296</v>
      </c>
      <c r="D19" s="5" t="n">
        <v>117578750</v>
      </c>
      <c r="E19" s="5" t="n">
        <v>98973853</v>
      </c>
    </row>
    <row r="20">
      <c r="A20" s="4" t="inlineStr">
        <is>
          <t>Diluted</t>
        </is>
      </c>
      <c r="B20" s="5" t="n">
        <v>138490526</v>
      </c>
      <c r="C20" s="5" t="n">
        <v>98983296</v>
      </c>
      <c r="D20" s="5" t="n">
        <v>125515000</v>
      </c>
      <c r="E20" s="5" t="n">
        <v>98973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 term debt (Details) - USD ($) $ in Thousands</t>
        </is>
      </c>
      <c r="B1" s="2" t="inlineStr">
        <is>
          <t>Sep. 30, 2021</t>
        </is>
      </c>
      <c r="C1" s="2" t="inlineStr">
        <is>
          <t>Dec. 31, 2020</t>
        </is>
      </c>
    </row>
    <row r="2">
      <c r="A2" s="4" t="inlineStr">
        <is>
          <t>First Lien Term Loan</t>
        </is>
      </c>
    </row>
    <row r="3">
      <c r="A3" s="3" t="inlineStr">
        <is>
          <t>Debt Instrument [Line Items]</t>
        </is>
      </c>
    </row>
    <row r="4">
      <c r="A4" s="4" t="inlineStr">
        <is>
          <t>Carrying Value</t>
        </is>
      </c>
      <c r="B4" s="6" t="n">
        <v>1020222</v>
      </c>
      <c r="C4" s="6" t="n">
        <v>906624</v>
      </c>
    </row>
    <row r="5">
      <c r="A5" s="4" t="inlineStr">
        <is>
          <t>Fair Value</t>
        </is>
      </c>
      <c r="B5" s="5" t="n">
        <v>1044390</v>
      </c>
      <c r="C5" s="5" t="n">
        <v>911788</v>
      </c>
    </row>
    <row r="6">
      <c r="A6" s="4" t="inlineStr">
        <is>
          <t>Unamortized deferred financing costs</t>
        </is>
      </c>
      <c r="B6" s="5" t="n">
        <v>11000</v>
      </c>
      <c r="C6" s="5" t="n">
        <v>12800</v>
      </c>
    </row>
    <row r="7">
      <c r="A7" s="4" t="inlineStr">
        <is>
          <t>Unamortized debt discount</t>
        </is>
      </c>
      <c r="B7" s="6" t="n">
        <v>4200</v>
      </c>
      <c r="C7" s="5" t="n">
        <v>2800</v>
      </c>
    </row>
    <row r="8">
      <c r="A8" s="4" t="inlineStr">
        <is>
          <t>Second Lien Term Loan</t>
        </is>
      </c>
    </row>
    <row r="9">
      <c r="A9" s="3" t="inlineStr">
        <is>
          <t>Debt Instrument [Line Items]</t>
        </is>
      </c>
    </row>
    <row r="10">
      <c r="A10" s="4" t="inlineStr">
        <is>
          <t>Carrying Value</t>
        </is>
      </c>
      <c r="C10" s="5" t="n">
        <v>232361</v>
      </c>
    </row>
    <row r="11">
      <c r="A11" s="4" t="inlineStr">
        <is>
          <t>Fair Value</t>
        </is>
      </c>
      <c r="C11" s="5" t="n">
        <v>240000</v>
      </c>
    </row>
    <row r="12">
      <c r="A12" s="4" t="inlineStr">
        <is>
          <t>Unamortized deferred financing costs</t>
        </is>
      </c>
      <c r="C12" s="5" t="n">
        <v>800</v>
      </c>
    </row>
    <row r="13">
      <c r="A13" s="4" t="inlineStr">
        <is>
          <t>Unamortized debt discount</t>
        </is>
      </c>
      <c r="C13" s="6" t="n">
        <v>6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elected Financial Statement Information - Goodwill (Details) $ in Thousands</t>
        </is>
      </c>
      <c r="B1" s="2" t="inlineStr">
        <is>
          <t>9 Months Ended</t>
        </is>
      </c>
    </row>
    <row r="2">
      <c r="B2" s="2" t="inlineStr">
        <is>
          <t>Sep. 30, 2021USD ($)</t>
        </is>
      </c>
    </row>
    <row r="3">
      <c r="A3" s="3" t="inlineStr">
        <is>
          <t>Goodwill [Roll Forward]</t>
        </is>
      </c>
    </row>
    <row r="4">
      <c r="A4" s="4" t="inlineStr">
        <is>
          <t>Balance at the beginning of the period</t>
        </is>
      </c>
      <c r="B4" s="6" t="n">
        <v>817113</v>
      </c>
    </row>
    <row r="5">
      <c r="A5" s="4" t="inlineStr">
        <is>
          <t>Acquisition</t>
        </is>
      </c>
      <c r="B5" s="5" t="n">
        <v>305417</v>
      </c>
    </row>
    <row r="6">
      <c r="A6" s="4" t="inlineStr">
        <is>
          <t>Balance at the end of the period</t>
        </is>
      </c>
      <c r="B6" s="6" t="n">
        <v>11225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Statement Information - Other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intangible assets</t>
        </is>
      </c>
    </row>
    <row r="4">
      <c r="A4" s="4" t="inlineStr">
        <is>
          <t>Cost</t>
        </is>
      </c>
      <c r="B4" s="6" t="n">
        <v>715281</v>
      </c>
      <c r="D4" s="6" t="n">
        <v>715281</v>
      </c>
      <c r="F4" s="6" t="n">
        <v>531581</v>
      </c>
    </row>
    <row r="5">
      <c r="A5" s="4" t="inlineStr">
        <is>
          <t>Accumulated Amortization</t>
        </is>
      </c>
      <c r="B5" s="5" t="n">
        <v>-187162</v>
      </c>
      <c r="D5" s="5" t="n">
        <v>-187162</v>
      </c>
      <c r="F5" s="5" t="n">
        <v>-129486</v>
      </c>
    </row>
    <row r="6">
      <c r="A6" s="4" t="inlineStr">
        <is>
          <t>Impairment</t>
        </is>
      </c>
      <c r="D6" s="5" t="n">
        <v>0</v>
      </c>
    </row>
    <row r="7">
      <c r="A7" s="4" t="inlineStr">
        <is>
          <t>Net</t>
        </is>
      </c>
      <c r="B7" s="5" t="n">
        <v>528119</v>
      </c>
      <c r="D7" s="5" t="n">
        <v>528119</v>
      </c>
      <c r="F7" s="5" t="n">
        <v>402095</v>
      </c>
    </row>
    <row r="8">
      <c r="A8" s="4" t="inlineStr">
        <is>
          <t>Total amortization expense</t>
        </is>
      </c>
      <c r="B8" s="5" t="n">
        <v>20600</v>
      </c>
      <c r="C8" s="6" t="n">
        <v>16900</v>
      </c>
      <c r="D8" s="5" t="n">
        <v>57700</v>
      </c>
      <c r="E8" s="6" t="n">
        <v>49900</v>
      </c>
    </row>
    <row r="9">
      <c r="A9" s="4" t="inlineStr">
        <is>
          <t>Intangible asset impairment charge</t>
        </is>
      </c>
      <c r="B9" s="5" t="n">
        <v>0</v>
      </c>
      <c r="C9" s="6" t="n">
        <v>0</v>
      </c>
      <c r="D9" s="5" t="n">
        <v>0</v>
      </c>
      <c r="E9" s="6" t="n">
        <v>0</v>
      </c>
    </row>
    <row r="10">
      <c r="A10" s="4" t="inlineStr">
        <is>
          <t>Customer relationship</t>
        </is>
      </c>
    </row>
    <row r="11">
      <c r="A11" s="3" t="inlineStr">
        <is>
          <t>Other intangible assets</t>
        </is>
      </c>
    </row>
    <row r="12">
      <c r="A12" s="4" t="inlineStr">
        <is>
          <t>Cost</t>
        </is>
      </c>
      <c r="B12" s="5" t="n">
        <v>696889</v>
      </c>
      <c r="D12" s="5" t="n">
        <v>696889</v>
      </c>
      <c r="F12" s="5" t="n">
        <v>513189</v>
      </c>
    </row>
    <row r="13">
      <c r="A13" s="4" t="inlineStr">
        <is>
          <t>Accumulated Amortization</t>
        </is>
      </c>
      <c r="B13" s="5" t="n">
        <v>-172660</v>
      </c>
      <c r="D13" s="5" t="n">
        <v>-172660</v>
      </c>
      <c r="F13" s="5" t="n">
        <v>-118172</v>
      </c>
    </row>
    <row r="14">
      <c r="A14" s="4" t="inlineStr">
        <is>
          <t>Net</t>
        </is>
      </c>
      <c r="B14" s="5" t="n">
        <v>524229</v>
      </c>
      <c r="D14" s="5" t="n">
        <v>524229</v>
      </c>
      <c r="F14" s="5" t="n">
        <v>395017</v>
      </c>
    </row>
    <row r="15">
      <c r="A15" s="4" t="inlineStr">
        <is>
          <t>Non-compete agreements</t>
        </is>
      </c>
    </row>
    <row r="16">
      <c r="A16" s="3" t="inlineStr">
        <is>
          <t>Other intangible assets</t>
        </is>
      </c>
    </row>
    <row r="17">
      <c r="A17" s="4" t="inlineStr">
        <is>
          <t>Cost</t>
        </is>
      </c>
      <c r="B17" s="5" t="n">
        <v>14613</v>
      </c>
      <c r="D17" s="5" t="n">
        <v>14613</v>
      </c>
      <c r="F17" s="5" t="n">
        <v>14613</v>
      </c>
    </row>
    <row r="18">
      <c r="A18" s="4" t="inlineStr">
        <is>
          <t>Accumulated Amortization</t>
        </is>
      </c>
      <c r="B18" s="5" t="n">
        <v>-12468</v>
      </c>
      <c r="D18" s="5" t="n">
        <v>-12468</v>
      </c>
      <c r="F18" s="5" t="n">
        <v>-9647</v>
      </c>
    </row>
    <row r="19">
      <c r="A19" s="4" t="inlineStr">
        <is>
          <t>Net</t>
        </is>
      </c>
      <c r="B19" s="5" t="n">
        <v>2145</v>
      </c>
      <c r="D19" s="5" t="n">
        <v>2145</v>
      </c>
      <c r="F19" s="5" t="n">
        <v>4966</v>
      </c>
    </row>
    <row r="20">
      <c r="A20" s="4" t="inlineStr">
        <is>
          <t>Trade names</t>
        </is>
      </c>
    </row>
    <row r="21">
      <c r="A21" s="3" t="inlineStr">
        <is>
          <t>Other intangible assets</t>
        </is>
      </c>
    </row>
    <row r="22">
      <c r="A22" s="4" t="inlineStr">
        <is>
          <t>Cost</t>
        </is>
      </c>
      <c r="B22" s="5" t="n">
        <v>3779</v>
      </c>
      <c r="D22" s="5" t="n">
        <v>3779</v>
      </c>
      <c r="F22" s="5" t="n">
        <v>3779</v>
      </c>
    </row>
    <row r="23">
      <c r="A23" s="4" t="inlineStr">
        <is>
          <t>Accumulated Amortization</t>
        </is>
      </c>
      <c r="B23" s="5" t="n">
        <v>-2034</v>
      </c>
      <c r="D23" s="5" t="n">
        <v>-2034</v>
      </c>
      <c r="F23" s="5" t="n">
        <v>-1667</v>
      </c>
    </row>
    <row r="24">
      <c r="A24" s="4" t="inlineStr">
        <is>
          <t>Net</t>
        </is>
      </c>
      <c r="B24" s="6" t="n">
        <v>1745</v>
      </c>
      <c r="D24" s="6" t="n">
        <v>1745</v>
      </c>
      <c r="F24" s="6" t="n">
        <v>21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lected Financial Statement Information - Future Estimated Amortization Expense (Details) $ in Thousands</t>
        </is>
      </c>
      <c r="B1" s="2" t="inlineStr">
        <is>
          <t>Sep. 30, 2021USD ($)</t>
        </is>
      </c>
    </row>
    <row r="2">
      <c r="A2" s="3" t="inlineStr">
        <is>
          <t>Future estimation amortization expense</t>
        </is>
      </c>
    </row>
    <row r="3">
      <c r="A3" s="4" t="inlineStr">
        <is>
          <t>Remainder of 2021</t>
        </is>
      </c>
      <c r="B3" s="6" t="n">
        <v>20592</v>
      </c>
    </row>
    <row r="4">
      <c r="A4" s="4" t="inlineStr">
        <is>
          <t>2022</t>
        </is>
      </c>
      <c r="B4" s="5" t="n">
        <v>75225</v>
      </c>
    </row>
    <row r="5">
      <c r="A5" s="4" t="inlineStr">
        <is>
          <t>2023</t>
        </is>
      </c>
      <c r="B5" s="5" t="n">
        <v>68090</v>
      </c>
    </row>
    <row r="6">
      <c r="A6" s="4" t="inlineStr">
        <is>
          <t>2024</t>
        </is>
      </c>
      <c r="B6" s="5" t="n">
        <v>62229</v>
      </c>
    </row>
    <row r="7">
      <c r="A7" s="4" t="inlineStr">
        <is>
          <t>2025</t>
        </is>
      </c>
      <c r="B7" s="5" t="n">
        <v>56367</v>
      </c>
    </row>
    <row r="8">
      <c r="A8" s="4" t="inlineStr">
        <is>
          <t>2026</t>
        </is>
      </c>
      <c r="B8" s="6" t="n">
        <v>504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 Summary of Supplementary Cash Flow Information (Details) - USD ($) $ in Thousands</t>
        </is>
      </c>
      <c r="B1" s="2" t="inlineStr">
        <is>
          <t>9 Months Ended</t>
        </is>
      </c>
    </row>
    <row r="2">
      <c r="B2" s="2" t="inlineStr">
        <is>
          <t>Sep. 30, 2021</t>
        </is>
      </c>
      <c r="C2" s="2" t="inlineStr">
        <is>
          <t>Sep. 30, 2020</t>
        </is>
      </c>
    </row>
    <row r="3">
      <c r="A3" s="3" t="inlineStr">
        <is>
          <t>Non-cash activities:</t>
        </is>
      </c>
    </row>
    <row r="4">
      <c r="A4" s="4" t="inlineStr">
        <is>
          <t>Property and equipment purchases included in accounts payable (at end of period)</t>
        </is>
      </c>
      <c r="B4" s="6" t="n">
        <v>1927</v>
      </c>
      <c r="C4" s="6" t="n">
        <v>3132</v>
      </c>
    </row>
    <row r="5">
      <c r="A5" s="4" t="inlineStr">
        <is>
          <t>Finance lease assets and liability additions</t>
        </is>
      </c>
      <c r="B5" s="5" t="n">
        <v>6795</v>
      </c>
      <c r="C5" s="5" t="n">
        <v>7015</v>
      </c>
    </row>
    <row r="6">
      <c r="A6" s="4" t="inlineStr">
        <is>
          <t>Operating lease right-of-use assets and operating lease liability additions</t>
        </is>
      </c>
      <c r="B6" s="5" t="n">
        <v>9731</v>
      </c>
      <c r="C6" s="6" t="n">
        <v>16337</v>
      </c>
    </row>
    <row r="7">
      <c r="A7" s="4" t="inlineStr">
        <is>
          <t>Issuance of common stock related to acquisition</t>
        </is>
      </c>
      <c r="B7" s="6" t="n">
        <v>11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Details) - shares</t>
        </is>
      </c>
      <c r="B1" s="2" t="inlineStr">
        <is>
          <t>Apr. 27, 2021</t>
        </is>
      </c>
      <c r="C1" s="2" t="inlineStr">
        <is>
          <t>Sep. 30, 2021</t>
        </is>
      </c>
      <c r="D1" s="2" t="inlineStr">
        <is>
          <t>Jan. 04, 2019</t>
        </is>
      </c>
    </row>
    <row r="2">
      <c r="A2" s="3" t="inlineStr">
        <is>
          <t>Stock-based compensation</t>
        </is>
      </c>
    </row>
    <row r="3">
      <c r="A3" s="4" t="inlineStr">
        <is>
          <t>Number of stock, granted</t>
        </is>
      </c>
      <c r="B3" s="5" t="n">
        <v>1600000</v>
      </c>
    </row>
    <row r="4">
      <c r="A4" s="4" t="inlineStr">
        <is>
          <t>2018 Omnibus Incentive Plan</t>
        </is>
      </c>
    </row>
    <row r="5">
      <c r="A5" s="3" t="inlineStr">
        <is>
          <t>Stock-based compensation</t>
        </is>
      </c>
    </row>
    <row r="6">
      <c r="A6" s="4" t="inlineStr">
        <is>
          <t>Shares authorized under the plan</t>
        </is>
      </c>
      <c r="D6" s="5" t="n">
        <v>16700000</v>
      </c>
    </row>
    <row r="7">
      <c r="A7" s="4" t="inlineStr">
        <is>
          <t>Common shares reserved for future issuance</t>
        </is>
      </c>
      <c r="C7" s="5" t="n">
        <v>8400000</v>
      </c>
    </row>
    <row r="8">
      <c r="A8" s="4" t="inlineStr">
        <is>
          <t>Share-based compensation arrangement by share-based payment award, options, granted contractual term</t>
        </is>
      </c>
      <c r="C8" s="4" t="inlineStr">
        <is>
          <t>10 years</t>
        </is>
      </c>
    </row>
    <row r="9">
      <c r="A9" s="4" t="inlineStr">
        <is>
          <t>Employee Stock Purchase Plan</t>
        </is>
      </c>
    </row>
    <row r="10">
      <c r="A10" s="3" t="inlineStr">
        <is>
          <t>Stock-based compensation</t>
        </is>
      </c>
    </row>
    <row r="11">
      <c r="A11" s="4" t="inlineStr">
        <is>
          <t>Common shares reserved for future issuance</t>
        </is>
      </c>
      <c r="B11" s="5" t="n">
        <v>2000000</v>
      </c>
    </row>
    <row r="12">
      <c r="A12" s="4" t="inlineStr">
        <is>
          <t>Shares issued under ESPP</t>
        </is>
      </c>
      <c r="C12" s="5" t="n">
        <v>0</v>
      </c>
    </row>
    <row r="13">
      <c r="A13" s="4" t="inlineStr">
        <is>
          <t>Options</t>
        </is>
      </c>
    </row>
    <row r="14">
      <c r="A14" s="3" t="inlineStr">
        <is>
          <t>Stock-based compensation</t>
        </is>
      </c>
    </row>
    <row r="15">
      <c r="A15" s="4" t="inlineStr">
        <is>
          <t>Percentage of shares to be purchased at market value</t>
        </is>
      </c>
      <c r="B15" s="4" t="inlineStr">
        <is>
          <t>85.00%</t>
        </is>
      </c>
    </row>
    <row r="16">
      <c r="A16" s="4" t="inlineStr">
        <is>
          <t>Options | 2018 Omnibus Incentive Plan | Maximum</t>
        </is>
      </c>
    </row>
    <row r="17">
      <c r="A17" s="3" t="inlineStr">
        <is>
          <t>Stock-based compensation</t>
        </is>
      </c>
    </row>
    <row r="18">
      <c r="A18" s="4" t="inlineStr">
        <is>
          <t>Share-based compensation arrangement by share-based payment award, options, vested term</t>
        </is>
      </c>
      <c r="C18" s="4" t="inlineStr">
        <is>
          <t>4 years</t>
        </is>
      </c>
    </row>
    <row r="19">
      <c r="A19" s="4" t="inlineStr">
        <is>
          <t>Options | 2018 Omnibus Incentive Plan | Minimum</t>
        </is>
      </c>
    </row>
    <row r="20">
      <c r="A20" s="3" t="inlineStr">
        <is>
          <t>Stock-based compensation</t>
        </is>
      </c>
    </row>
    <row r="21">
      <c r="A21" s="4" t="inlineStr">
        <is>
          <t>Share-based compensation arrangement by share-based payment award, options, vested term</t>
        </is>
      </c>
      <c r="C21" s="4" t="inlineStr">
        <is>
          <t>1 year</t>
        </is>
      </c>
    </row>
    <row r="22">
      <c r="A22" s="4" t="inlineStr">
        <is>
          <t>Restricted Stock Units (RSUs) | 2018 Omnibus Incentive Plan | Maximum</t>
        </is>
      </c>
    </row>
    <row r="23">
      <c r="A23" s="3" t="inlineStr">
        <is>
          <t>Stock-based compensation</t>
        </is>
      </c>
    </row>
    <row r="24">
      <c r="A24" s="4" t="inlineStr">
        <is>
          <t>Share-based compensation arrangement by share-based payment award, options, vested term</t>
        </is>
      </c>
      <c r="C24" s="4" t="inlineStr">
        <is>
          <t>4 years</t>
        </is>
      </c>
    </row>
    <row r="25">
      <c r="A25" s="4" t="inlineStr">
        <is>
          <t>Restricted Stock Units (RSUs) | 2018 Omnibus Incentive Plan | Minimum</t>
        </is>
      </c>
    </row>
    <row r="26">
      <c r="A26" s="3" t="inlineStr">
        <is>
          <t>Stock-based compensation</t>
        </is>
      </c>
    </row>
    <row r="27">
      <c r="A27" s="4" t="inlineStr">
        <is>
          <t>Share-based compensation arrangement by share-based payment award, options, vested term</t>
        </is>
      </c>
      <c r="C27" s="4" t="inlineStr">
        <is>
          <t>1 year</t>
        </is>
      </c>
    </row>
    <row r="28">
      <c r="A28" s="4" t="inlineStr">
        <is>
          <t>Performance Restricted Stock Units | 2018 Omnibus Incentive Plan</t>
        </is>
      </c>
    </row>
    <row r="29">
      <c r="A29" s="3" t="inlineStr">
        <is>
          <t>Stock-based compensation</t>
        </is>
      </c>
    </row>
    <row r="30">
      <c r="A30" s="4" t="inlineStr">
        <is>
          <t>Share-based compensation arrangement by share-based payment award, options, vested term</t>
        </is>
      </c>
      <c r="C30"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14" customWidth="1" min="13" max="13"/>
  </cols>
  <sheetData>
    <row r="1">
      <c r="A1" s="1" t="inlineStr">
        <is>
          <t>Long-Term Debt (Details) $ in Thousands</t>
        </is>
      </c>
      <c r="B1" s="2" t="inlineStr">
        <is>
          <t>Oct. 01, 2021USD ($)</t>
        </is>
      </c>
      <c r="C1" s="2" t="inlineStr">
        <is>
          <t>Apr. 27, 2021USD ($)</t>
        </is>
      </c>
      <c r="D1" s="2" t="inlineStr">
        <is>
          <t>Nov. 15, 2019USD ($)</t>
        </is>
      </c>
      <c r="E1" s="2" t="inlineStr">
        <is>
          <t>Jan. 04, 2019USD ($)</t>
        </is>
      </c>
      <c r="F1" s="2" t="inlineStr">
        <is>
          <t>Apr. 30, 2021USD ($)</t>
        </is>
      </c>
      <c r="G1" s="2" t="inlineStr">
        <is>
          <t>Oct. 31, 2020USD ($)</t>
        </is>
      </c>
      <c r="H1" s="2" t="inlineStr">
        <is>
          <t>Feb. 29, 2020USD ($)</t>
        </is>
      </c>
      <c r="I1" s="2" t="inlineStr">
        <is>
          <t>Mar. 31, 2021USD ($)</t>
        </is>
      </c>
      <c r="J1" s="2" t="inlineStr">
        <is>
          <t>Sep. 30, 2021USD ($)</t>
        </is>
      </c>
      <c r="K1" s="2" t="inlineStr">
        <is>
          <t>Dec. 31, 2020USD ($)</t>
        </is>
      </c>
      <c r="L1" s="2" t="inlineStr">
        <is>
          <t>May 31, 2020USD ($)</t>
        </is>
      </c>
      <c r="M1" s="2" t="inlineStr">
        <is>
          <t>Jun. 30, 2019</t>
        </is>
      </c>
    </row>
    <row r="2">
      <c r="A2" s="3" t="inlineStr">
        <is>
          <t>Long-Term Debt</t>
        </is>
      </c>
    </row>
    <row r="3">
      <c r="A3" s="4" t="inlineStr">
        <is>
          <t>Long-term debt current and noncurrent</t>
        </is>
      </c>
      <c r="J3" s="6" t="n">
        <v>1061568</v>
      </c>
      <c r="K3" s="6" t="n">
        <v>1186786</v>
      </c>
    </row>
    <row r="4">
      <c r="A4" s="4" t="inlineStr">
        <is>
          <t>Less: unamortized deferred financing costs and debt discount</t>
        </is>
      </c>
      <c r="J4" s="5" t="n">
        <v>-17093</v>
      </c>
      <c r="K4" s="5" t="n">
        <v>-25687</v>
      </c>
    </row>
    <row r="5">
      <c r="A5" s="4" t="inlineStr">
        <is>
          <t>Long-term debt</t>
        </is>
      </c>
      <c r="J5" s="5" t="n">
        <v>1044475</v>
      </c>
      <c r="K5" s="5" t="n">
        <v>1161099</v>
      </c>
    </row>
    <row r="6">
      <c r="A6" s="4" t="inlineStr">
        <is>
          <t>Less: Current portion of long-term debt</t>
        </is>
      </c>
      <c r="J6" s="5" t="n">
        <v>-15849</v>
      </c>
      <c r="K6" s="5" t="n">
        <v>-16044</v>
      </c>
    </row>
    <row r="7">
      <c r="A7" s="4" t="inlineStr">
        <is>
          <t>Total long-term debt</t>
        </is>
      </c>
      <c r="J7" s="5" t="n">
        <v>1028626</v>
      </c>
      <c r="K7" s="5" t="n">
        <v>1145055</v>
      </c>
    </row>
    <row r="8">
      <c r="A8" s="4" t="inlineStr">
        <is>
          <t>Loan installments payment</t>
        </is>
      </c>
      <c r="M8" s="4" t="inlineStr">
        <is>
          <t>1.00%</t>
        </is>
      </c>
    </row>
    <row r="9">
      <c r="A9" s="4" t="inlineStr">
        <is>
          <t>Loss on extinguishment of debt</t>
        </is>
      </c>
      <c r="J9" s="5" t="n">
        <v>10116</v>
      </c>
    </row>
    <row r="10">
      <c r="A10" s="4" t="inlineStr">
        <is>
          <t>Interest Rate Swap</t>
        </is>
      </c>
    </row>
    <row r="11">
      <c r="A11" s="3" t="inlineStr">
        <is>
          <t>Long-Term Debt</t>
        </is>
      </c>
    </row>
    <row r="12">
      <c r="A12" s="4" t="inlineStr">
        <is>
          <t>Aggregate outstanding principal amount</t>
        </is>
      </c>
      <c r="L12" s="6" t="n">
        <v>500000</v>
      </c>
    </row>
    <row r="13">
      <c r="A13" s="4" t="inlineStr">
        <is>
          <t>Interest Rate Derivatives, at Fair Value, Net</t>
        </is>
      </c>
      <c r="J13" s="5" t="n">
        <v>700</v>
      </c>
    </row>
    <row r="14">
      <c r="A14" s="4" t="inlineStr">
        <is>
          <t>Interest Rate Swap | Other accrued expenses</t>
        </is>
      </c>
    </row>
    <row r="15">
      <c r="A15" s="3" t="inlineStr">
        <is>
          <t>Long-Term Debt</t>
        </is>
      </c>
    </row>
    <row r="16">
      <c r="A16" s="4" t="inlineStr">
        <is>
          <t>Interest Rate Derivative Liabilities, at Fair Value</t>
        </is>
      </c>
      <c r="J16" s="5" t="n">
        <v>1000</v>
      </c>
    </row>
    <row r="17">
      <c r="A17" s="4" t="inlineStr">
        <is>
          <t>Interest Rate Swap | Other Long-term Assets</t>
        </is>
      </c>
    </row>
    <row r="18">
      <c r="A18" s="3" t="inlineStr">
        <is>
          <t>Long-Term Debt</t>
        </is>
      </c>
    </row>
    <row r="19">
      <c r="A19" s="4" t="inlineStr">
        <is>
          <t>Interest Rate Derivative Assets, at Fair Value</t>
        </is>
      </c>
      <c r="J19" s="5" t="n">
        <v>300</v>
      </c>
    </row>
    <row r="20">
      <c r="A20" s="4" t="inlineStr">
        <is>
          <t>First Lien Term Loan</t>
        </is>
      </c>
    </row>
    <row r="21">
      <c r="A21" s="3" t="inlineStr">
        <is>
          <t>Long-Term Debt</t>
        </is>
      </c>
    </row>
    <row r="22">
      <c r="A22" s="4" t="inlineStr">
        <is>
          <t>Long-term debt current and noncurrent</t>
        </is>
      </c>
      <c r="J22" s="6" t="n">
        <v>1035421</v>
      </c>
      <c r="K22" s="5" t="n">
        <v>922191</v>
      </c>
    </row>
    <row r="23">
      <c r="A23" s="4" t="inlineStr">
        <is>
          <t>Interest rate (as a percent)</t>
        </is>
      </c>
      <c r="J23" s="4" t="inlineStr">
        <is>
          <t>0.75%</t>
        </is>
      </c>
    </row>
    <row r="24">
      <c r="A24" s="4" t="inlineStr">
        <is>
          <t>Unamortized deferred financing costs</t>
        </is>
      </c>
      <c r="J24" s="6" t="n">
        <v>11000</v>
      </c>
      <c r="K24" s="5" t="n">
        <v>12800</v>
      </c>
    </row>
    <row r="25">
      <c r="A25" s="4" t="inlineStr">
        <is>
          <t>Aggregate outstanding principal amount</t>
        </is>
      </c>
      <c r="E25" s="6" t="n">
        <v>660000</v>
      </c>
    </row>
    <row r="26">
      <c r="A26" s="4" t="inlineStr">
        <is>
          <t>Margin over base rate (as a percent)</t>
        </is>
      </c>
      <c r="J26" s="4" t="inlineStr">
        <is>
          <t>1.00%</t>
        </is>
      </c>
    </row>
    <row r="27">
      <c r="A27" s="4" t="inlineStr">
        <is>
          <t>Debt instrument, term</t>
        </is>
      </c>
      <c r="E27" s="4" t="inlineStr">
        <is>
          <t>7 years</t>
        </is>
      </c>
    </row>
    <row r="28">
      <c r="A28" s="4" t="inlineStr">
        <is>
          <t>Repayment of debt</t>
        </is>
      </c>
      <c r="C28" s="6" t="n">
        <v>80000</v>
      </c>
    </row>
    <row r="29">
      <c r="A29" s="4" t="inlineStr">
        <is>
          <t>Unamortized debt discount</t>
        </is>
      </c>
      <c r="J29" s="6" t="n">
        <v>4200</v>
      </c>
      <c r="K29" s="5" t="n">
        <v>2800</v>
      </c>
    </row>
    <row r="30">
      <c r="A30" s="4" t="inlineStr">
        <is>
          <t>Term Loan Facility, Increase (Decrease), Net</t>
        </is>
      </c>
      <c r="G30" s="6" t="n">
        <v>150000</v>
      </c>
      <c r="H30" s="6" t="n">
        <v>125000</v>
      </c>
      <c r="I30" s="6" t="n">
        <v>200000</v>
      </c>
    </row>
    <row r="31">
      <c r="A31" s="4" t="inlineStr">
        <is>
          <t>Percent of total revolving credit commitments</t>
        </is>
      </c>
      <c r="J31" s="4" t="inlineStr">
        <is>
          <t>35.00%</t>
        </is>
      </c>
    </row>
    <row r="32">
      <c r="A32" s="4" t="inlineStr">
        <is>
          <t>First Lien Term Loan | Interest Rate Swap | Debt One</t>
        </is>
      </c>
    </row>
    <row r="33">
      <c r="A33" s="3" t="inlineStr">
        <is>
          <t>Long-Term Debt</t>
        </is>
      </c>
    </row>
    <row r="34">
      <c r="A34" s="4" t="inlineStr">
        <is>
          <t>Aggregate outstanding principal amount</t>
        </is>
      </c>
      <c r="J34" s="6" t="n">
        <v>350000</v>
      </c>
    </row>
    <row r="35">
      <c r="A35" s="4" t="inlineStr">
        <is>
          <t>Interest rate at period end</t>
        </is>
      </c>
      <c r="J35" s="4" t="inlineStr">
        <is>
          <t>0.3396%</t>
        </is>
      </c>
    </row>
    <row r="36">
      <c r="A36" s="4" t="inlineStr">
        <is>
          <t>First Lien Term Loan | Interest Rate Swap | Debt Two</t>
        </is>
      </c>
    </row>
    <row r="37">
      <c r="A37" s="3" t="inlineStr">
        <is>
          <t>Long-Term Debt</t>
        </is>
      </c>
    </row>
    <row r="38">
      <c r="A38" s="4" t="inlineStr">
        <is>
          <t>Aggregate outstanding principal amount</t>
        </is>
      </c>
      <c r="J38" s="6" t="n">
        <v>150000</v>
      </c>
    </row>
    <row r="39">
      <c r="A39" s="4" t="inlineStr">
        <is>
          <t>Interest rate at period end</t>
        </is>
      </c>
      <c r="J39" s="4" t="inlineStr">
        <is>
          <t>0.329%</t>
        </is>
      </c>
    </row>
    <row r="40">
      <c r="A40" s="4" t="inlineStr">
        <is>
          <t>First Lien Term Loan | Federal Funds Effective Swap Rate</t>
        </is>
      </c>
    </row>
    <row r="41">
      <c r="A41" s="3" t="inlineStr">
        <is>
          <t>Long-Term Debt</t>
        </is>
      </c>
    </row>
    <row r="42">
      <c r="A42" s="4" t="inlineStr">
        <is>
          <t>Margin over base rate (as a percent)</t>
        </is>
      </c>
      <c r="J42" s="4" t="inlineStr">
        <is>
          <t>0.50%</t>
        </is>
      </c>
    </row>
    <row r="43">
      <c r="A43" s="4" t="inlineStr">
        <is>
          <t>First Lien Term Loan | Forecast | Sizewise</t>
        </is>
      </c>
    </row>
    <row r="44">
      <c r="A44" s="3" t="inlineStr">
        <is>
          <t>Long-Term Debt</t>
        </is>
      </c>
    </row>
    <row r="45">
      <c r="A45" s="4" t="inlineStr">
        <is>
          <t>Term Loan Facility, Increase (Decrease), Net</t>
        </is>
      </c>
      <c r="B45" s="6" t="n">
        <v>150000</v>
      </c>
    </row>
    <row r="46">
      <c r="A46" s="4" t="inlineStr">
        <is>
          <t>Revolving Credit Facility</t>
        </is>
      </c>
    </row>
    <row r="47">
      <c r="A47" s="3" t="inlineStr">
        <is>
          <t>Long-Term Debt</t>
        </is>
      </c>
    </row>
    <row r="48">
      <c r="A48" s="4" t="inlineStr">
        <is>
          <t>Aggregate outstanding principal amount</t>
        </is>
      </c>
      <c r="E48" s="6" t="n">
        <v>150000</v>
      </c>
    </row>
    <row r="49">
      <c r="A49" s="4" t="inlineStr">
        <is>
          <t>Debt instrument, term</t>
        </is>
      </c>
      <c r="E49" s="4" t="inlineStr">
        <is>
          <t>5 years</t>
        </is>
      </c>
    </row>
    <row r="50">
      <c r="A50" s="4" t="inlineStr">
        <is>
          <t>Repayment of debt</t>
        </is>
      </c>
      <c r="C50" s="5" t="n">
        <v>10000</v>
      </c>
    </row>
    <row r="51">
      <c r="A51" s="4" t="inlineStr">
        <is>
          <t>Line of Credit Facility, Increase (Decrease), Net</t>
        </is>
      </c>
      <c r="H51" s="6" t="n">
        <v>40000</v>
      </c>
    </row>
    <row r="52">
      <c r="A52" s="4" t="inlineStr">
        <is>
          <t>Leverage Ratio</t>
        </is>
      </c>
      <c r="J52" s="5" t="n">
        <v>7</v>
      </c>
    </row>
    <row r="53">
      <c r="A53" s="4" t="inlineStr">
        <is>
          <t>Finance Lease Liability</t>
        </is>
      </c>
    </row>
    <row r="54">
      <c r="A54" s="3" t="inlineStr">
        <is>
          <t>Long-Term Debt</t>
        </is>
      </c>
    </row>
    <row r="55">
      <c r="A55" s="4" t="inlineStr">
        <is>
          <t>Long-term debt current and noncurrent</t>
        </is>
      </c>
      <c r="J55" s="6" t="n">
        <v>26147</v>
      </c>
      <c r="K55" s="5" t="n">
        <v>24595</v>
      </c>
    </row>
    <row r="56">
      <c r="A56" s="4" t="inlineStr">
        <is>
          <t>Second Lien Term Loan</t>
        </is>
      </c>
    </row>
    <row r="57">
      <c r="A57" s="3" t="inlineStr">
        <is>
          <t>Long-Term Debt</t>
        </is>
      </c>
    </row>
    <row r="58">
      <c r="A58" s="4" t="inlineStr">
        <is>
          <t>Long-term debt current and noncurrent</t>
        </is>
      </c>
      <c r="K58" s="5" t="n">
        <v>240000</v>
      </c>
    </row>
    <row r="59">
      <c r="A59" s="4" t="inlineStr">
        <is>
          <t>Unamortized deferred financing costs</t>
        </is>
      </c>
      <c r="K59" s="5" t="n">
        <v>800</v>
      </c>
    </row>
    <row r="60">
      <c r="A60" s="4" t="inlineStr">
        <is>
          <t>Aggregate outstanding principal amount</t>
        </is>
      </c>
      <c r="D60" s="6" t="n">
        <v>240000</v>
      </c>
    </row>
    <row r="61">
      <c r="A61" s="4" t="inlineStr">
        <is>
          <t>Debt instrument, term</t>
        </is>
      </c>
      <c r="D61" s="4" t="inlineStr">
        <is>
          <t>8 years</t>
        </is>
      </c>
    </row>
    <row r="62">
      <c r="A62" s="4" t="inlineStr">
        <is>
          <t>Repayment of debt</t>
        </is>
      </c>
      <c r="C62" s="5" t="n">
        <v>240000</v>
      </c>
    </row>
    <row r="63">
      <c r="A63" s="4" t="inlineStr">
        <is>
          <t>Unamortized debt discount</t>
        </is>
      </c>
      <c r="K63" s="6" t="n">
        <v>6800</v>
      </c>
    </row>
    <row r="64">
      <c r="A64" s="4" t="inlineStr">
        <is>
          <t>Write off of Deferred Debt Issuance Cost</t>
        </is>
      </c>
      <c r="F64" s="6" t="n">
        <v>7400</v>
      </c>
    </row>
    <row r="65">
      <c r="A65" s="4" t="inlineStr">
        <is>
          <t>Loss on extinguishment of debt</t>
        </is>
      </c>
      <c r="F65" s="5" t="n">
        <v>9800</v>
      </c>
    </row>
    <row r="66">
      <c r="A66" s="4" t="inlineStr">
        <is>
          <t>Deferred debt issuance costs written off</t>
        </is>
      </c>
      <c r="F66" s="6" t="n">
        <v>7400</v>
      </c>
    </row>
    <row r="67">
      <c r="A67" s="4" t="inlineStr">
        <is>
          <t>Additional redemption price percentage</t>
        </is>
      </c>
      <c r="F67" s="5" t="n">
        <v>1</v>
      </c>
    </row>
    <row r="68">
      <c r="A68" s="4" t="inlineStr">
        <is>
          <t>Debt redemption price discount</t>
        </is>
      </c>
      <c r="F68" s="6" t="n">
        <v>2400</v>
      </c>
    </row>
    <row r="69">
      <c r="A69" s="4" t="inlineStr">
        <is>
          <t>Second Lien Term Loan | Federal Funds Effective Swap Rate</t>
        </is>
      </c>
    </row>
    <row r="70">
      <c r="A70" s="3" t="inlineStr">
        <is>
          <t>Long-Term Debt</t>
        </is>
      </c>
    </row>
    <row r="71">
      <c r="A71" s="4" t="inlineStr">
        <is>
          <t>Margin over base rate (as a percent)</t>
        </is>
      </c>
      <c r="J71" s="4" t="inlineStr">
        <is>
          <t>0.50%</t>
        </is>
      </c>
    </row>
    <row r="72">
      <c r="A72" s="4" t="inlineStr">
        <is>
          <t>Second Lien Term Loan | LIBOR</t>
        </is>
      </c>
    </row>
    <row r="73">
      <c r="A73" s="3" t="inlineStr">
        <is>
          <t>Long-Term Debt</t>
        </is>
      </c>
    </row>
    <row r="74">
      <c r="A74" s="4" t="inlineStr">
        <is>
          <t>Margin over base rate (as a percent)</t>
        </is>
      </c>
      <c r="J74" s="4" t="inlineStr">
        <is>
          <t>1.00%</t>
        </is>
      </c>
    </row>
    <row r="75">
      <c r="A75" s="4" t="inlineStr">
        <is>
          <t>Interest rate at period end</t>
        </is>
      </c>
      <c r="J75" s="4" t="inlineStr">
        <is>
          <t>7.75%</t>
        </is>
      </c>
    </row>
    <row r="76">
      <c r="A76" s="4" t="inlineStr">
        <is>
          <t>New Revolving Credit Facility</t>
        </is>
      </c>
    </row>
    <row r="77">
      <c r="A77" s="3" t="inlineStr">
        <is>
          <t>Long-Term Debt</t>
        </is>
      </c>
    </row>
    <row r="78">
      <c r="A78" s="4" t="inlineStr">
        <is>
          <t>Aggregate outstanding principal amount</t>
        </is>
      </c>
      <c r="C78" s="6" t="n">
        <v>250000</v>
      </c>
    </row>
    <row r="79">
      <c r="A79" s="4" t="inlineStr">
        <is>
          <t>Write off of Deferred Debt Issuance Cost</t>
        </is>
      </c>
      <c r="J79" s="6" t="n">
        <v>300</v>
      </c>
    </row>
    <row r="80">
      <c r="A80" s="4" t="inlineStr">
        <is>
          <t>Deferred debt issuance costs written off</t>
        </is>
      </c>
      <c r="J80" s="6" t="n">
        <v>300</v>
      </c>
    </row>
    <row r="81">
      <c r="A81" s="4" t="inlineStr">
        <is>
          <t>New Revolving Credit Facility | LIBOR</t>
        </is>
      </c>
    </row>
    <row r="82">
      <c r="A82" s="3" t="inlineStr">
        <is>
          <t>Long-Term Debt</t>
        </is>
      </c>
    </row>
    <row r="83">
      <c r="A83" s="4" t="inlineStr">
        <is>
          <t>Margin over base rate (as a percent)</t>
        </is>
      </c>
      <c r="C83" s="4" t="inlineStr">
        <is>
          <t>2.75%</t>
        </is>
      </c>
    </row>
    <row r="84">
      <c r="A84" s="4" t="inlineStr">
        <is>
          <t>New Revolving Credit Facility | First Lien Leverage Ratio Less Than Or Equal To Three Point Seven Five Ratio To One</t>
        </is>
      </c>
    </row>
    <row r="85">
      <c r="A85" s="3" t="inlineStr">
        <is>
          <t>Long-Term Debt</t>
        </is>
      </c>
    </row>
    <row r="86">
      <c r="A86" s="4" t="inlineStr">
        <is>
          <t>Leverage Ratio</t>
        </is>
      </c>
      <c r="C86" s="10" t="n">
        <v>3.75</v>
      </c>
    </row>
    <row r="87">
      <c r="A87" s="4" t="inlineStr">
        <is>
          <t>New Revolving Credit Facility | First Lien Leverage Ratio Less Than Or Equal To Three Point Seven Five Ratio To One | LIBOR</t>
        </is>
      </c>
    </row>
    <row r="88">
      <c r="A88" s="3" t="inlineStr">
        <is>
          <t>Long-Term Debt</t>
        </is>
      </c>
    </row>
    <row r="89">
      <c r="A89" s="4" t="inlineStr">
        <is>
          <t>Margin over base rate (as a percent)</t>
        </is>
      </c>
      <c r="C89" s="4" t="inlineStr">
        <is>
          <t>2.50%</t>
        </is>
      </c>
    </row>
    <row r="90">
      <c r="A90" s="4" t="inlineStr">
        <is>
          <t>New Revolving Credit Facility | First Lien Leverage Ratio Less Than Or Equal To Three Point Two Five Ratio To One</t>
        </is>
      </c>
    </row>
    <row r="91">
      <c r="A91" s="3" t="inlineStr">
        <is>
          <t>Long-Term Debt</t>
        </is>
      </c>
    </row>
    <row r="92">
      <c r="A92" s="4" t="inlineStr">
        <is>
          <t>Margin over base rate (as a percent)</t>
        </is>
      </c>
      <c r="C92" s="4" t="inlineStr">
        <is>
          <t>2.25%</t>
        </is>
      </c>
    </row>
    <row r="93">
      <c r="A93" s="4" t="inlineStr">
        <is>
          <t>Leverage Ratio</t>
        </is>
      </c>
      <c r="C93" s="10" t="n">
        <v>3.25</v>
      </c>
    </row>
    <row r="94">
      <c r="A94" s="4" t="inlineStr">
        <is>
          <t>New Revolving Credit Facility | First Lien Leverage Ratio Greater Than Three Point Two Five Ratio To One</t>
        </is>
      </c>
    </row>
    <row r="95">
      <c r="A95" s="3" t="inlineStr">
        <is>
          <t>Long-Term Debt</t>
        </is>
      </c>
    </row>
    <row r="96">
      <c r="A96" s="4" t="inlineStr">
        <is>
          <t>Percentage of commitment fee</t>
        </is>
      </c>
      <c r="C96" s="4" t="inlineStr">
        <is>
          <t>0.375%</t>
        </is>
      </c>
    </row>
    <row r="97">
      <c r="A97" s="4" t="inlineStr">
        <is>
          <t>New Revolving Credit Facility | Leverage Ratio Less Than or Equal to Three Point Two Five Ratio to One</t>
        </is>
      </c>
    </row>
    <row r="98">
      <c r="A98" s="3" t="inlineStr">
        <is>
          <t>Long-Term Debt</t>
        </is>
      </c>
    </row>
    <row r="99">
      <c r="A99" s="4" t="inlineStr">
        <is>
          <t>Percentage of commitment fee</t>
        </is>
      </c>
      <c r="C99" s="4" t="inlineStr">
        <is>
          <t>0.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s) - USD ($) $ in Thousands</t>
        </is>
      </c>
      <c r="B1" s="2" t="inlineStr">
        <is>
          <t>Sep. 30, 2021</t>
        </is>
      </c>
      <c r="C1" s="2" t="inlineStr">
        <is>
          <t>Dec. 31, 2020</t>
        </is>
      </c>
    </row>
    <row r="2">
      <c r="A2" s="3" t="inlineStr">
        <is>
          <t>Lease Assets</t>
        </is>
      </c>
    </row>
    <row r="3">
      <c r="A3" s="4" t="inlineStr">
        <is>
          <t>Operating lease assets</t>
        </is>
      </c>
      <c r="B3" s="6" t="n">
        <v>56692</v>
      </c>
      <c r="C3" s="6" t="n">
        <v>51214</v>
      </c>
    </row>
    <row r="4">
      <c r="A4" s="4" t="inlineStr">
        <is>
          <t>Finance lease assets</t>
        </is>
      </c>
      <c r="B4" s="5" t="n">
        <v>26132</v>
      </c>
      <c r="C4" s="5" t="n">
        <v>23513</v>
      </c>
    </row>
    <row r="5">
      <c r="A5" s="4" t="inlineStr">
        <is>
          <t>Total leased assets</t>
        </is>
      </c>
      <c r="B5" s="5" t="n">
        <v>82824</v>
      </c>
      <c r="C5" s="5" t="n">
        <v>74727</v>
      </c>
    </row>
    <row r="6">
      <c r="A6" s="3" t="inlineStr">
        <is>
          <t>Current</t>
        </is>
      </c>
    </row>
    <row r="7">
      <c r="A7" s="4" t="inlineStr">
        <is>
          <t>Operating</t>
        </is>
      </c>
      <c r="B7" s="5" t="n">
        <v>15607</v>
      </c>
      <c r="C7" s="5" t="n">
        <v>14155</v>
      </c>
    </row>
    <row r="8">
      <c r="A8" s="4" t="inlineStr">
        <is>
          <t>Finance</t>
        </is>
      </c>
      <c r="B8" s="5" t="n">
        <v>7990</v>
      </c>
      <c r="C8" s="5" t="n">
        <v>6694</v>
      </c>
    </row>
    <row r="9">
      <c r="A9" s="3" t="inlineStr">
        <is>
          <t>Noncurrent</t>
        </is>
      </c>
    </row>
    <row r="10">
      <c r="A10" s="4" t="inlineStr">
        <is>
          <t>Operating</t>
        </is>
      </c>
      <c r="B10" s="5" t="n">
        <v>45919</v>
      </c>
      <c r="C10" s="5" t="n">
        <v>40283</v>
      </c>
    </row>
    <row r="11">
      <c r="A11" s="4" t="inlineStr">
        <is>
          <t>Finance</t>
        </is>
      </c>
      <c r="B11" s="5" t="n">
        <v>18157</v>
      </c>
      <c r="C11" s="5" t="n">
        <v>17901</v>
      </c>
    </row>
    <row r="12">
      <c r="A12" s="4" t="inlineStr">
        <is>
          <t>Total lease liabilities</t>
        </is>
      </c>
      <c r="B12" s="6" t="n">
        <v>87673</v>
      </c>
      <c r="C12" s="6" t="n">
        <v>790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Accumulated depreciation (Details) - USD ($) $ in Millions</t>
        </is>
      </c>
      <c r="B1" s="2" t="inlineStr">
        <is>
          <t>Sep. 30, 2021</t>
        </is>
      </c>
      <c r="C1" s="2" t="inlineStr">
        <is>
          <t>Dec. 31, 2020</t>
        </is>
      </c>
    </row>
    <row r="2">
      <c r="A2" s="3" t="inlineStr">
        <is>
          <t>Disclosure Of Lease Assets And Liabilities [Abstract]</t>
        </is>
      </c>
    </row>
    <row r="3">
      <c r="A3" s="4" t="inlineStr">
        <is>
          <t>Finance lease assets, accumulated depreciation</t>
        </is>
      </c>
      <c r="B3" s="9" t="n">
        <v>18.6</v>
      </c>
      <c r="C3" s="9" t="n">
        <v>1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Amortization of right-of-use assets</t>
        </is>
      </c>
      <c r="B4" s="6" t="n">
        <v>2115</v>
      </c>
      <c r="C4" s="6" t="n">
        <v>2145</v>
      </c>
      <c r="D4" s="6" t="n">
        <v>6493</v>
      </c>
      <c r="E4" s="6" t="n">
        <v>6267</v>
      </c>
    </row>
    <row r="5">
      <c r="A5" s="4" t="inlineStr">
        <is>
          <t>Interest on lease liabilities</t>
        </is>
      </c>
      <c r="B5" s="5" t="n">
        <v>179</v>
      </c>
      <c r="C5" s="5" t="n">
        <v>175</v>
      </c>
      <c r="D5" s="5" t="n">
        <v>557</v>
      </c>
      <c r="E5" s="5" t="n">
        <v>539</v>
      </c>
    </row>
    <row r="6">
      <c r="A6" s="4" t="inlineStr">
        <is>
          <t>Operating lease cost</t>
        </is>
      </c>
      <c r="B6" s="5" t="n">
        <v>5074</v>
      </c>
      <c r="C6" s="5" t="n">
        <v>3182</v>
      </c>
      <c r="D6" s="5" t="n">
        <v>14150</v>
      </c>
      <c r="E6" s="5" t="n">
        <v>8885</v>
      </c>
    </row>
    <row r="7">
      <c r="A7" s="4" t="inlineStr">
        <is>
          <t>Short-term lease cost</t>
        </is>
      </c>
      <c r="B7" s="5" t="n">
        <v>239</v>
      </c>
      <c r="C7" s="5" t="n">
        <v>184</v>
      </c>
      <c r="D7" s="5" t="n">
        <v>575</v>
      </c>
      <c r="E7" s="5" t="n">
        <v>307</v>
      </c>
    </row>
    <row r="8">
      <c r="A8" s="4" t="inlineStr">
        <is>
          <t>Variable lease cost</t>
        </is>
      </c>
      <c r="B8" s="5" t="n">
        <v>1472</v>
      </c>
      <c r="C8" s="5" t="n">
        <v>1054</v>
      </c>
      <c r="D8" s="5" t="n">
        <v>4247</v>
      </c>
      <c r="E8" s="5" t="n">
        <v>2977</v>
      </c>
    </row>
    <row r="9">
      <c r="A9" s="4" t="inlineStr">
        <is>
          <t>Total lease cost</t>
        </is>
      </c>
      <c r="B9" s="6" t="n">
        <v>9079</v>
      </c>
      <c r="C9" s="6" t="n">
        <v>6740</v>
      </c>
      <c r="D9" s="6" t="n">
        <v>26022</v>
      </c>
      <c r="E9" s="6" t="n">
        <v>189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Loss) Income</t>
        </is>
      </c>
    </row>
    <row r="4">
      <c r="A4" s="4" t="inlineStr">
        <is>
          <t>Consolidated net income (loss)</t>
        </is>
      </c>
      <c r="B4" s="6" t="n">
        <v>9728</v>
      </c>
      <c r="C4" s="6" t="n">
        <v>-10113</v>
      </c>
      <c r="D4" s="6" t="n">
        <v>14140</v>
      </c>
      <c r="E4" s="6" t="n">
        <v>-21810</v>
      </c>
    </row>
    <row r="5">
      <c r="A5" s="3" t="inlineStr">
        <is>
          <t>Other comprehensive income (loss):</t>
        </is>
      </c>
    </row>
    <row r="6">
      <c r="A6" s="4" t="inlineStr">
        <is>
          <t>Gain on minimum pension liability, net of tax of $19, $0, $56 and $0</t>
        </is>
      </c>
      <c r="B6" s="5" t="n">
        <v>54</v>
      </c>
      <c r="C6" s="5" t="n">
        <v>13</v>
      </c>
      <c r="D6" s="5" t="n">
        <v>163</v>
      </c>
      <c r="E6" s="5" t="n">
        <v>37</v>
      </c>
    </row>
    <row r="7">
      <c r="A7" s="4" t="inlineStr">
        <is>
          <t>(Loss) gain on cash flow hedge, net of (benefit) tax of ($6), $0, $297 and $0</t>
        </is>
      </c>
      <c r="B7" s="5" t="n">
        <v>-17</v>
      </c>
      <c r="C7" s="5" t="n">
        <v>-446</v>
      </c>
      <c r="D7" s="5" t="n">
        <v>875</v>
      </c>
      <c r="E7" s="5" t="n">
        <v>-2028</v>
      </c>
    </row>
    <row r="8">
      <c r="A8" s="4" t="inlineStr">
        <is>
          <t>Total other comprehensive income (loss)</t>
        </is>
      </c>
      <c r="B8" s="5" t="n">
        <v>37</v>
      </c>
      <c r="C8" s="5" t="n">
        <v>-433</v>
      </c>
      <c r="D8" s="5" t="n">
        <v>1038</v>
      </c>
      <c r="E8" s="5" t="n">
        <v>-1991</v>
      </c>
    </row>
    <row r="9">
      <c r="A9" s="4" t="inlineStr">
        <is>
          <t>Comprehensive income (loss)</t>
        </is>
      </c>
      <c r="B9" s="5" t="n">
        <v>9765</v>
      </c>
      <c r="C9" s="5" t="n">
        <v>-10546</v>
      </c>
      <c r="D9" s="5" t="n">
        <v>15178</v>
      </c>
      <c r="E9" s="5" t="n">
        <v>-23801</v>
      </c>
    </row>
    <row r="10">
      <c r="A10" s="4" t="inlineStr">
        <is>
          <t>Comprehensive income attributable to noncontrolling interest</t>
        </is>
      </c>
      <c r="B10" s="5" t="n">
        <v>60</v>
      </c>
      <c r="C10" s="5" t="n">
        <v>95</v>
      </c>
      <c r="D10" s="5" t="n">
        <v>117</v>
      </c>
      <c r="E10" s="5" t="n">
        <v>198</v>
      </c>
    </row>
    <row r="11">
      <c r="A11" s="4" t="inlineStr">
        <is>
          <t>Comprehensive income (loss) attributable to Agiliti, Inc. and Subsidiaries</t>
        </is>
      </c>
      <c r="B11" s="6" t="n">
        <v>9705</v>
      </c>
      <c r="C11" s="6" t="n">
        <v>-10641</v>
      </c>
      <c r="D11" s="6" t="n">
        <v>15061</v>
      </c>
      <c r="E11" s="6" t="n">
        <v>-23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Sep. 30, 2021</t>
        </is>
      </c>
      <c r="C1" s="2" t="inlineStr">
        <is>
          <t>Dec. 31, 2020</t>
        </is>
      </c>
    </row>
    <row r="2">
      <c r="A2" s="3" t="inlineStr">
        <is>
          <t>Disclosure Of Maturity Of Lease Liabilities [Abstract]</t>
        </is>
      </c>
    </row>
    <row r="3">
      <c r="A3" s="4" t="inlineStr">
        <is>
          <t>Operating Leases, Remaining of 2021</t>
        </is>
      </c>
      <c r="B3" s="6" t="n">
        <v>4498</v>
      </c>
    </row>
    <row r="4">
      <c r="A4" s="4" t="inlineStr">
        <is>
          <t>Operating Leases, 2022</t>
        </is>
      </c>
      <c r="B4" s="5" t="n">
        <v>16290</v>
      </c>
    </row>
    <row r="5">
      <c r="A5" s="4" t="inlineStr">
        <is>
          <t>Operating Leases, 2023</t>
        </is>
      </c>
      <c r="B5" s="5" t="n">
        <v>14229</v>
      </c>
    </row>
    <row r="6">
      <c r="A6" s="4" t="inlineStr">
        <is>
          <t>Operating Leases, 2024</t>
        </is>
      </c>
      <c r="B6" s="5" t="n">
        <v>12272</v>
      </c>
    </row>
    <row r="7">
      <c r="A7" s="4" t="inlineStr">
        <is>
          <t>Operating Leases, 2025</t>
        </is>
      </c>
      <c r="B7" s="5" t="n">
        <v>9379</v>
      </c>
    </row>
    <row r="8">
      <c r="A8" s="4" t="inlineStr">
        <is>
          <t>Operating Leases, Thereafter</t>
        </is>
      </c>
      <c r="B8" s="5" t="n">
        <v>7886</v>
      </c>
    </row>
    <row r="9">
      <c r="A9" s="4" t="inlineStr">
        <is>
          <t>Operating Leases, Total lease payments</t>
        </is>
      </c>
      <c r="B9" s="5" t="n">
        <v>64554</v>
      </c>
    </row>
    <row r="10">
      <c r="A10" s="4" t="inlineStr">
        <is>
          <t>Operating Leases, Less: Interest</t>
        </is>
      </c>
      <c r="B10" s="5" t="n">
        <v>3028</v>
      </c>
    </row>
    <row r="11">
      <c r="A11" s="4" t="inlineStr">
        <is>
          <t>Operating Leases, Present value of lease liabilities</t>
        </is>
      </c>
      <c r="B11" s="5" t="n">
        <v>61526</v>
      </c>
    </row>
    <row r="12">
      <c r="A12" s="4" t="inlineStr">
        <is>
          <t>Finance Leases, Remaining of 2021</t>
        </is>
      </c>
      <c r="B12" s="5" t="n">
        <v>2192</v>
      </c>
    </row>
    <row r="13">
      <c r="A13" s="4" t="inlineStr">
        <is>
          <t>Finance Leases, 2022</t>
        </is>
      </c>
      <c r="B13" s="5" t="n">
        <v>8000</v>
      </c>
    </row>
    <row r="14">
      <c r="A14" s="4" t="inlineStr">
        <is>
          <t>Finance Leases, 2023</t>
        </is>
      </c>
      <c r="B14" s="5" t="n">
        <v>5568</v>
      </c>
    </row>
    <row r="15">
      <c r="A15" s="4" t="inlineStr">
        <is>
          <t>Finance Leases, 2024</t>
        </is>
      </c>
      <c r="B15" s="5" t="n">
        <v>3910</v>
      </c>
    </row>
    <row r="16">
      <c r="A16" s="4" t="inlineStr">
        <is>
          <t>Finance Leases, 2025</t>
        </is>
      </c>
      <c r="B16" s="5" t="n">
        <v>2724</v>
      </c>
    </row>
    <row r="17">
      <c r="A17" s="4" t="inlineStr">
        <is>
          <t>Finance Leases, Thereafter</t>
        </is>
      </c>
      <c r="B17" s="5" t="n">
        <v>5989</v>
      </c>
    </row>
    <row r="18">
      <c r="A18" s="4" t="inlineStr">
        <is>
          <t>Finance Leases, Total lease payments</t>
        </is>
      </c>
      <c r="B18" s="5" t="n">
        <v>28383</v>
      </c>
    </row>
    <row r="19">
      <c r="A19" s="4" t="inlineStr">
        <is>
          <t>Finance Leases, Less: Interest</t>
        </is>
      </c>
      <c r="B19" s="5" t="n">
        <v>2236</v>
      </c>
    </row>
    <row r="20">
      <c r="A20" s="4" t="inlineStr">
        <is>
          <t>Finance Leases, Present value of lease liabilities</t>
        </is>
      </c>
      <c r="B20" s="5" t="n">
        <v>26147</v>
      </c>
    </row>
    <row r="21">
      <c r="A21" s="4" t="inlineStr">
        <is>
          <t>Remaining of 2021</t>
        </is>
      </c>
      <c r="B21" s="5" t="n">
        <v>6690</v>
      </c>
    </row>
    <row r="22">
      <c r="A22" s="4" t="inlineStr">
        <is>
          <t>2022</t>
        </is>
      </c>
      <c r="B22" s="5" t="n">
        <v>24290</v>
      </c>
    </row>
    <row r="23">
      <c r="A23" s="4" t="inlineStr">
        <is>
          <t>2023</t>
        </is>
      </c>
      <c r="B23" s="5" t="n">
        <v>19797</v>
      </c>
    </row>
    <row r="24">
      <c r="A24" s="4" t="inlineStr">
        <is>
          <t>2024</t>
        </is>
      </c>
      <c r="B24" s="5" t="n">
        <v>16182</v>
      </c>
    </row>
    <row r="25">
      <c r="A25" s="4" t="inlineStr">
        <is>
          <t>2025</t>
        </is>
      </c>
      <c r="B25" s="5" t="n">
        <v>12103</v>
      </c>
    </row>
    <row r="26">
      <c r="A26" s="4" t="inlineStr">
        <is>
          <t>Thereafter</t>
        </is>
      </c>
      <c r="B26" s="5" t="n">
        <v>13875</v>
      </c>
    </row>
    <row r="27">
      <c r="A27" s="4" t="inlineStr">
        <is>
          <t>Total lease payments</t>
        </is>
      </c>
      <c r="B27" s="5" t="n">
        <v>92937</v>
      </c>
    </row>
    <row r="28">
      <c r="A28" s="4" t="inlineStr">
        <is>
          <t>Less: Interest</t>
        </is>
      </c>
      <c r="B28" s="5" t="n">
        <v>5264</v>
      </c>
    </row>
    <row r="29">
      <c r="A29" s="4" t="inlineStr">
        <is>
          <t>Present value of lease liabilities</t>
        </is>
      </c>
      <c r="B29" s="6" t="n">
        <v>87673</v>
      </c>
      <c r="C29" s="6" t="n">
        <v>79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Sep. 30, 2021</t>
        </is>
      </c>
    </row>
    <row r="2">
      <c r="A2" s="3" t="inlineStr">
        <is>
          <t>Weighted-average remaining lease term (years)</t>
        </is>
      </c>
    </row>
    <row r="3">
      <c r="A3" s="4" t="inlineStr">
        <is>
          <t>Operating leases</t>
        </is>
      </c>
      <c r="B3" s="4" t="inlineStr">
        <is>
          <t>4 years 4 months 24 days</t>
        </is>
      </c>
    </row>
    <row r="4">
      <c r="A4" s="4" t="inlineStr">
        <is>
          <t>Finance leases</t>
        </is>
      </c>
      <c r="B4" s="4" t="inlineStr">
        <is>
          <t>2 years 9 months 18 days</t>
        </is>
      </c>
    </row>
    <row r="5">
      <c r="A5" s="3" t="inlineStr">
        <is>
          <t>Weighted-average discount rate</t>
        </is>
      </c>
    </row>
    <row r="6">
      <c r="A6" s="4" t="inlineStr">
        <is>
          <t>Operating leases</t>
        </is>
      </c>
      <c r="B6" s="4" t="inlineStr">
        <is>
          <t>2.40%</t>
        </is>
      </c>
    </row>
    <row r="7">
      <c r="A7" s="4" t="inlineStr">
        <is>
          <t>Finance leases</t>
        </is>
      </c>
      <c r="B7" s="4" t="inlineStr">
        <is>
          <t>2.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additional information of leases (Details) - USD ($) $ in Thousands</t>
        </is>
      </c>
      <c r="B1" s="2" t="inlineStr">
        <is>
          <t>9 Months Ended</t>
        </is>
      </c>
    </row>
    <row r="2">
      <c r="B2" s="2" t="inlineStr">
        <is>
          <t>Sep. 30, 2021</t>
        </is>
      </c>
      <c r="C2" s="2" t="inlineStr">
        <is>
          <t>Sep. 30, 2020</t>
        </is>
      </c>
    </row>
    <row r="3">
      <c r="A3" s="3" t="inlineStr">
        <is>
          <t>Disclosure Of Additional Information Of Lease [Abstract]</t>
        </is>
      </c>
    </row>
    <row r="4">
      <c r="A4" s="4" t="inlineStr">
        <is>
          <t>Operating cash flows for finance leases</t>
        </is>
      </c>
      <c r="B4" s="6" t="n">
        <v>557</v>
      </c>
      <c r="C4" s="6" t="n">
        <v>539</v>
      </c>
    </row>
    <row r="5">
      <c r="A5" s="4" t="inlineStr">
        <is>
          <t>Operating cash flows for operating leases</t>
        </is>
      </c>
      <c r="B5" s="5" t="n">
        <v>13362</v>
      </c>
      <c r="C5" s="5" t="n">
        <v>8757</v>
      </c>
    </row>
    <row r="6">
      <c r="A6" s="4" t="inlineStr">
        <is>
          <t>Financing cash flows for finance leases</t>
        </is>
      </c>
      <c r="B6" s="5" t="n">
        <v>6721</v>
      </c>
      <c r="C6" s="5" t="n">
        <v>6312</v>
      </c>
    </row>
    <row r="7">
      <c r="A7" s="4" t="inlineStr">
        <is>
          <t>Lease asset obtained in exchange for new finance lease liabilities</t>
        </is>
      </c>
      <c r="B7" s="5" t="n">
        <v>6795</v>
      </c>
      <c r="C7" s="5" t="n">
        <v>7015</v>
      </c>
    </row>
    <row r="8">
      <c r="A8" s="4" t="inlineStr">
        <is>
          <t>Lease asset obtained in exchange for new operating lease liabilities</t>
        </is>
      </c>
      <c r="B8" s="6" t="n">
        <v>9731</v>
      </c>
      <c r="C8" s="6" t="n">
        <v>163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viden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Nov. 30, 2019</t>
        </is>
      </c>
    </row>
    <row r="3">
      <c r="A3" s="4" t="inlineStr">
        <is>
          <t>Dividend payable amount</t>
        </is>
      </c>
      <c r="B3" s="6" t="n">
        <v>1200</v>
      </c>
      <c r="D3" s="6" t="n">
        <v>1200</v>
      </c>
      <c r="F3" s="6" t="n">
        <v>2200</v>
      </c>
    </row>
    <row r="4">
      <c r="A4" s="4" t="inlineStr">
        <is>
          <t>Accounts Payable</t>
        </is>
      </c>
    </row>
    <row r="5">
      <c r="A5" s="4" t="inlineStr">
        <is>
          <t>Dividend payable amount</t>
        </is>
      </c>
      <c r="B5" s="5" t="n">
        <v>900</v>
      </c>
      <c r="D5" s="5" t="n">
        <v>900</v>
      </c>
      <c r="F5" s="5" t="n">
        <v>900</v>
      </c>
    </row>
    <row r="6">
      <c r="A6" s="4" t="inlineStr">
        <is>
          <t>Other Long Term Liabilities</t>
        </is>
      </c>
    </row>
    <row r="7">
      <c r="A7" s="4" t="inlineStr">
        <is>
          <t>Dividend payable amount</t>
        </is>
      </c>
      <c r="B7" s="5" t="n">
        <v>300</v>
      </c>
      <c r="D7" s="5" t="n">
        <v>300</v>
      </c>
      <c r="F7" s="6" t="n">
        <v>1300</v>
      </c>
    </row>
    <row r="8">
      <c r="A8" s="4" t="inlineStr">
        <is>
          <t>Dividend Paid</t>
        </is>
      </c>
    </row>
    <row r="9">
      <c r="A9" s="4" t="inlineStr">
        <is>
          <t>Dividend amount</t>
        </is>
      </c>
      <c r="B9" s="6" t="n">
        <v>5</v>
      </c>
      <c r="C9" s="6" t="n">
        <v>5</v>
      </c>
      <c r="D9" s="6" t="n">
        <v>900</v>
      </c>
      <c r="E9" s="6" t="n">
        <v>1100</v>
      </c>
    </row>
    <row r="10">
      <c r="A10" s="4" t="inlineStr">
        <is>
          <t>Restricted stock unit and Performance Restricted Stock Unit Holders</t>
        </is>
      </c>
    </row>
    <row r="11">
      <c r="A11" s="4" t="inlineStr">
        <is>
          <t>Dividend payable amount per share</t>
        </is>
      </c>
      <c r="G11" s="8" t="n">
        <v>2.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Feb. 29, 2020USD ($)</t>
        </is>
      </c>
    </row>
    <row r="3">
      <c r="A3" s="3" t="inlineStr">
        <is>
          <t>Commitments and Contingencies.</t>
        </is>
      </c>
    </row>
    <row r="4">
      <c r="A4" s="4" t="inlineStr">
        <is>
          <t>Settlement amount</t>
        </is>
      </c>
      <c r="B4" s="9" t="n">
        <v>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 (Details) - Advisory Services Agreement - USD ($)</t>
        </is>
      </c>
      <c r="B1" s="2" t="inlineStr">
        <is>
          <t>Apr. 27, 2021</t>
        </is>
      </c>
      <c r="C1" s="2" t="inlineStr">
        <is>
          <t>Jan. 04, 2019</t>
        </is>
      </c>
      <c r="D1" s="2" t="inlineStr">
        <is>
          <t>Sep. 30, 2021</t>
        </is>
      </c>
      <c r="E1" s="2" t="inlineStr">
        <is>
          <t>Sep. 30, 2020</t>
        </is>
      </c>
      <c r="F1" s="2" t="inlineStr">
        <is>
          <t>Sep. 30, 2021</t>
        </is>
      </c>
      <c r="G1" s="2" t="inlineStr">
        <is>
          <t>Sep. 30, 2020</t>
        </is>
      </c>
    </row>
    <row r="2">
      <c r="A2" s="3" t="inlineStr">
        <is>
          <t>Related Party Transaction</t>
        </is>
      </c>
    </row>
    <row r="3">
      <c r="A3" s="4" t="inlineStr">
        <is>
          <t>Buyout fee</t>
        </is>
      </c>
      <c r="B3" s="6" t="n">
        <v>7000000</v>
      </c>
    </row>
    <row r="4">
      <c r="A4" s="4" t="inlineStr">
        <is>
          <t>Professional Service Fee</t>
        </is>
      </c>
    </row>
    <row r="5">
      <c r="A5" s="3" t="inlineStr">
        <is>
          <t>Related Party Transaction</t>
        </is>
      </c>
    </row>
    <row r="6">
      <c r="A6" s="4" t="inlineStr">
        <is>
          <t>Amount incurred</t>
        </is>
      </c>
      <c r="D6" s="6" t="n">
        <v>0</v>
      </c>
      <c r="E6" s="6" t="n">
        <v>500000</v>
      </c>
      <c r="F6" s="6" t="n">
        <v>600000</v>
      </c>
      <c r="G6" s="6" t="n">
        <v>1600000</v>
      </c>
    </row>
    <row r="7">
      <c r="A7" s="4" t="inlineStr">
        <is>
          <t>Minimum</t>
        </is>
      </c>
    </row>
    <row r="8">
      <c r="A8" s="3" t="inlineStr">
        <is>
          <t>Related Party Transaction</t>
        </is>
      </c>
    </row>
    <row r="9">
      <c r="A9" s="4" t="inlineStr">
        <is>
          <t>Related party transaction retainer fees for services specified amount</t>
        </is>
      </c>
      <c r="C9" s="6" t="n">
        <v>375000</v>
      </c>
    </row>
    <row r="10">
      <c r="A10" s="4" t="inlineStr">
        <is>
          <t>Related party transaction retainer fees for services as percentage of adjusted EBITDA</t>
        </is>
      </c>
      <c r="C10"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1" customWidth="1" min="3" max="3"/>
  </cols>
  <sheetData>
    <row r="1">
      <c r="A1" s="1" t="inlineStr">
        <is>
          <t>Limited Liability Companies (Details) $ in Thousands</t>
        </is>
      </c>
      <c r="B1" s="2" t="inlineStr">
        <is>
          <t>Sep. 30, 2021USD ($)item</t>
        </is>
      </c>
      <c r="C1" s="2" t="inlineStr">
        <is>
          <t>Dec. 31, 2020USD ($)</t>
        </is>
      </c>
    </row>
    <row r="2">
      <c r="A2" s="3" t="inlineStr">
        <is>
          <t>Limited Liability Companies</t>
        </is>
      </c>
    </row>
    <row r="3">
      <c r="A3" s="4" t="inlineStr">
        <is>
          <t>Consolidated total assets</t>
        </is>
      </c>
      <c r="B3" s="6" t="n">
        <v>2284453</v>
      </c>
      <c r="C3" s="6" t="n">
        <v>1903356</v>
      </c>
    </row>
    <row r="4">
      <c r="A4" s="4" t="inlineStr">
        <is>
          <t>Limited Liability Companies | Agiliti Surgical</t>
        </is>
      </c>
    </row>
    <row r="5">
      <c r="A5" s="3" t="inlineStr">
        <is>
          <t>Limited Liability Companies</t>
        </is>
      </c>
    </row>
    <row r="6">
      <c r="A6" s="4" t="inlineStr">
        <is>
          <t>Consolidated total assets</t>
        </is>
      </c>
      <c r="B6" s="6" t="n">
        <v>400</v>
      </c>
    </row>
    <row r="7">
      <c r="A7" s="4" t="inlineStr">
        <is>
          <t>Number of active LLCs in which the entity holds an interest | item</t>
        </is>
      </c>
      <c r="B7"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Defined benefit pension pl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Plan Assets</t>
        </is>
      </c>
    </row>
    <row r="4">
      <c r="A4" s="4" t="inlineStr">
        <is>
          <t>Employer contribution</t>
        </is>
      </c>
      <c r="B4" s="6" t="n">
        <v>300</v>
      </c>
      <c r="D4" s="6" t="n">
        <v>500</v>
      </c>
    </row>
    <row r="5">
      <c r="A5" s="3" t="inlineStr">
        <is>
          <t>Net Periodic Benefit Cost</t>
        </is>
      </c>
    </row>
    <row r="6">
      <c r="A6" s="4" t="inlineStr">
        <is>
          <t>Interest cost</t>
        </is>
      </c>
      <c r="B6" s="5" t="n">
        <v>196</v>
      </c>
      <c r="C6" s="6" t="n">
        <v>239</v>
      </c>
      <c r="D6" s="5" t="n">
        <v>589</v>
      </c>
      <c r="E6" s="6" t="n">
        <v>716</v>
      </c>
    </row>
    <row r="7">
      <c r="A7" s="4" t="inlineStr">
        <is>
          <t>Expected return on plan assets</t>
        </is>
      </c>
      <c r="B7" s="5" t="n">
        <v>-276</v>
      </c>
      <c r="C7" s="5" t="n">
        <v>-277</v>
      </c>
      <c r="D7" s="5" t="n">
        <v>-830</v>
      </c>
      <c r="E7" s="5" t="n">
        <v>-832</v>
      </c>
    </row>
    <row r="8">
      <c r="A8" s="4" t="inlineStr">
        <is>
          <t>Recognized net actuarial loss</t>
        </is>
      </c>
      <c r="B8" s="5" t="n">
        <v>73</v>
      </c>
      <c r="C8" s="5" t="n">
        <v>12</v>
      </c>
      <c r="D8" s="5" t="n">
        <v>219</v>
      </c>
      <c r="E8" s="5" t="n">
        <v>37</v>
      </c>
    </row>
    <row r="9">
      <c r="A9" s="4" t="inlineStr">
        <is>
          <t>Net periodic benefit cost</t>
        </is>
      </c>
      <c r="B9" s="5" t="n">
        <v>-7</v>
      </c>
      <c r="C9" s="6" t="n">
        <v>-26</v>
      </c>
      <c r="D9" s="5" t="n">
        <v>-22</v>
      </c>
      <c r="E9" s="6" t="n">
        <v>-79</v>
      </c>
    </row>
    <row r="10">
      <c r="A10" s="3" t="inlineStr">
        <is>
          <t>Contributions</t>
        </is>
      </c>
    </row>
    <row r="11">
      <c r="A11" s="4" t="inlineStr">
        <is>
          <t>Expected contribution in 2021</t>
        </is>
      </c>
      <c r="B11" s="6" t="n">
        <v>200</v>
      </c>
      <c r="D11" s="6" t="n">
        <v>2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 (benefit)</t>
        </is>
      </c>
      <c r="B4" s="6" t="n">
        <v>7943</v>
      </c>
      <c r="C4" s="6" t="n">
        <v>-573</v>
      </c>
      <c r="D4" s="6" t="n">
        <v>13832</v>
      </c>
      <c r="E4" s="6" t="n">
        <v>-56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Details) - USD ($) $ in Millions</t>
        </is>
      </c>
      <c r="B1" s="2" t="inlineStr">
        <is>
          <t>Jul. 21, 2020</t>
        </is>
      </c>
      <c r="C1" s="2" t="inlineStr">
        <is>
          <t>Sep. 30, 2021</t>
        </is>
      </c>
    </row>
    <row r="2">
      <c r="A2" s="4" t="inlineStr">
        <is>
          <t>HHS Agreement</t>
        </is>
      </c>
    </row>
    <row r="3">
      <c r="A3" s="3" t="inlineStr">
        <is>
          <t>Concentration</t>
        </is>
      </c>
    </row>
    <row r="4">
      <c r="A4" s="4" t="inlineStr">
        <is>
          <t>Term of agreement</t>
        </is>
      </c>
      <c r="B4" s="4" t="inlineStr">
        <is>
          <t>1 year</t>
        </is>
      </c>
    </row>
    <row r="5">
      <c r="A5" s="4" t="inlineStr">
        <is>
          <t>Consideration paid for exchange of services through out the duration of the agreement</t>
        </is>
      </c>
      <c r="B5" s="6" t="n">
        <v>193</v>
      </c>
    </row>
    <row r="6">
      <c r="A6" s="4" t="inlineStr">
        <is>
          <t>Total revenue | US Department Of Health and Human Services | Geographic Concentration Risk</t>
        </is>
      </c>
    </row>
    <row r="7">
      <c r="A7" s="3" t="inlineStr">
        <is>
          <t>Concentration</t>
        </is>
      </c>
    </row>
    <row r="8">
      <c r="A8" s="4" t="inlineStr">
        <is>
          <t>Concentration risk (as a percent)</t>
        </is>
      </c>
      <c r="C8" s="4" t="inlineStr">
        <is>
          <t>19.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Loss) Income</t>
        </is>
      </c>
    </row>
    <row r="4">
      <c r="A4" s="4" t="inlineStr">
        <is>
          <t>Gain on minimum pension liability, tax</t>
        </is>
      </c>
      <c r="B4" s="6" t="n">
        <v>19</v>
      </c>
      <c r="C4" s="6" t="n">
        <v>0</v>
      </c>
      <c r="D4" s="6" t="n">
        <v>56</v>
      </c>
      <c r="E4" s="6" t="n">
        <v>0</v>
      </c>
    </row>
    <row r="5">
      <c r="A5" s="4" t="inlineStr">
        <is>
          <t>(Loss) gain on cash flow hedge, tax</t>
        </is>
      </c>
      <c r="B5" s="6" t="n">
        <v>-6</v>
      </c>
      <c r="C5" s="6" t="n">
        <v>0</v>
      </c>
      <c r="D5" s="6" t="n">
        <v>297</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Earnings Per Share, Basic and Diluted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Loss) Per Share</t>
        </is>
      </c>
    </row>
    <row r="4">
      <c r="A4" s="4" t="inlineStr">
        <is>
          <t>Basic weighted average shares outstanding</t>
        </is>
      </c>
      <c r="B4" s="5" t="n">
        <v>130380551</v>
      </c>
      <c r="C4" s="5" t="n">
        <v>98983296</v>
      </c>
      <c r="D4" s="5" t="n">
        <v>117578750</v>
      </c>
      <c r="E4" s="5" t="n">
        <v>98973853</v>
      </c>
    </row>
    <row r="5">
      <c r="A5" s="4" t="inlineStr">
        <is>
          <t>Net effect of dilutive stock awards based upon the treasury stock method</t>
        </is>
      </c>
      <c r="B5" s="5" t="n">
        <v>8109975</v>
      </c>
      <c r="D5" s="5" t="n">
        <v>7936250</v>
      </c>
    </row>
    <row r="6">
      <c r="A6" s="4" t="inlineStr">
        <is>
          <t>Dilutive weighted average shares outstanding</t>
        </is>
      </c>
      <c r="B6" s="5" t="n">
        <v>138490526</v>
      </c>
      <c r="C6" s="5" t="n">
        <v>98983296</v>
      </c>
      <c r="D6" s="5" t="n">
        <v>125515000</v>
      </c>
      <c r="E6" s="5" t="n">
        <v>98973853</v>
      </c>
    </row>
    <row r="7">
      <c r="A7" s="4" t="inlineStr">
        <is>
          <t>Basic earnings (loss) per share</t>
        </is>
      </c>
      <c r="B7" s="8" t="n">
        <v>0.07000000000000001</v>
      </c>
      <c r="C7" s="8" t="n">
        <v>-0.1</v>
      </c>
      <c r="D7" s="8" t="n">
        <v>0.12</v>
      </c>
      <c r="E7" s="8" t="n">
        <v>-0.22</v>
      </c>
    </row>
    <row r="8">
      <c r="A8" s="4" t="inlineStr">
        <is>
          <t>Diluted income (loss) per share</t>
        </is>
      </c>
      <c r="B8" s="8" t="n">
        <v>0.07000000000000001</v>
      </c>
      <c r="C8" s="8" t="n">
        <v>-0.1</v>
      </c>
      <c r="D8" s="8" t="n">
        <v>0.11</v>
      </c>
      <c r="E8" s="8" t="n">
        <v>-0.22</v>
      </c>
    </row>
    <row r="9">
      <c r="A9" s="4" t="inlineStr">
        <is>
          <t>Anti-dilutive share-based awards excluded from the calculation of dilutive earnings per share</t>
        </is>
      </c>
      <c r="C9" s="5" t="n">
        <v>4722756</v>
      </c>
      <c r="E9" s="5" t="n">
        <v>47227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Oct. 01, 2021</t>
        </is>
      </c>
      <c r="C1" s="2" t="inlineStr">
        <is>
          <t>Sep. 14, 2021</t>
        </is>
      </c>
      <c r="D1" s="2" t="inlineStr">
        <is>
          <t>Oct. 31, 2020</t>
        </is>
      </c>
      <c r="E1" s="2" t="inlineStr">
        <is>
          <t>Feb. 29, 2020</t>
        </is>
      </c>
      <c r="F1" s="2" t="inlineStr">
        <is>
          <t>Mar. 31, 2021</t>
        </is>
      </c>
    </row>
    <row r="2">
      <c r="A2" s="4" t="inlineStr">
        <is>
          <t>Sizewise</t>
        </is>
      </c>
    </row>
    <row r="3">
      <c r="A3" s="3" t="inlineStr">
        <is>
          <t>Subsequent event</t>
        </is>
      </c>
    </row>
    <row r="4">
      <c r="A4" s="4" t="inlineStr">
        <is>
          <t>Total purchase price</t>
        </is>
      </c>
      <c r="C4" s="6" t="n">
        <v>230</v>
      </c>
    </row>
    <row r="5">
      <c r="A5" s="4" t="inlineStr">
        <is>
          <t>First Lien Term Loan</t>
        </is>
      </c>
    </row>
    <row r="6">
      <c r="A6" s="3" t="inlineStr">
        <is>
          <t>Subsequent event</t>
        </is>
      </c>
    </row>
    <row r="7">
      <c r="A7" s="4" t="inlineStr">
        <is>
          <t>Incremental term loan facility</t>
        </is>
      </c>
      <c r="D7" s="6" t="n">
        <v>150</v>
      </c>
      <c r="E7" s="6" t="n">
        <v>125</v>
      </c>
      <c r="F7" s="6" t="n">
        <v>200</v>
      </c>
    </row>
    <row r="8">
      <c r="A8" s="4" t="inlineStr">
        <is>
          <t>First Lien Term Loan | Subsequent Event. | Sizewise</t>
        </is>
      </c>
    </row>
    <row r="9">
      <c r="A9" s="3" t="inlineStr">
        <is>
          <t>Subsequent event</t>
        </is>
      </c>
    </row>
    <row r="10">
      <c r="A10" s="4" t="inlineStr">
        <is>
          <t>Incremental term loan facility</t>
        </is>
      </c>
      <c r="B10" s="6" t="n">
        <v>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7" customWidth="1" min="5" max="5"/>
    <col width="25" customWidth="1" min="6" max="6"/>
    <col width="13" customWidth="1" min="7" max="7"/>
  </cols>
  <sheetData>
    <row r="1">
      <c r="A1" s="1" t="inlineStr">
        <is>
          <t>Condensed Consolidated Statements of Equity - USD ($) $ in Thousands</t>
        </is>
      </c>
      <c r="B1" s="2" t="inlineStr">
        <is>
          <t>Common Stock</t>
        </is>
      </c>
      <c r="C1" s="2" t="inlineStr">
        <is>
          <t>Additional Paid-in Capital</t>
        </is>
      </c>
      <c r="D1" s="2" t="inlineStr">
        <is>
          <t>Accumulated Deficit</t>
        </is>
      </c>
      <c r="E1" s="2" t="inlineStr">
        <is>
          <t>Accumulated Other Comprehensive Loss</t>
        </is>
      </c>
      <c r="F1" s="2" t="inlineStr">
        <is>
          <t>Noncontrolling Interests</t>
        </is>
      </c>
      <c r="G1" s="2" t="inlineStr">
        <is>
          <t>Total</t>
        </is>
      </c>
    </row>
    <row r="2">
      <c r="A2" s="4" t="inlineStr">
        <is>
          <t>Balance at Dec. 31, 2019</t>
        </is>
      </c>
      <c r="B2" s="6" t="n">
        <v>10</v>
      </c>
      <c r="C2" s="6" t="n">
        <v>503637</v>
      </c>
      <c r="D2" s="6" t="n">
        <v>-46014</v>
      </c>
      <c r="E2" s="6" t="n">
        <v>-940</v>
      </c>
      <c r="F2" s="6" t="n">
        <v>276</v>
      </c>
      <c r="G2" s="6" t="n">
        <v>456969</v>
      </c>
    </row>
    <row r="3">
      <c r="A3" s="3" t="inlineStr">
        <is>
          <t>Increase (Decrease) in Equity</t>
        </is>
      </c>
    </row>
    <row r="4">
      <c r="A4" s="4" t="inlineStr">
        <is>
          <t>Net (loss) income</t>
        </is>
      </c>
      <c r="D4" s="5" t="n">
        <v>-22008</v>
      </c>
      <c r="F4" s="5" t="n">
        <v>198</v>
      </c>
      <c r="G4" s="5" t="n">
        <v>-21810</v>
      </c>
    </row>
    <row r="5">
      <c r="A5" s="4" t="inlineStr">
        <is>
          <t>Other comprehensive income (loss)</t>
        </is>
      </c>
      <c r="E5" s="5" t="n">
        <v>-1991</v>
      </c>
      <c r="G5" s="5" t="n">
        <v>-1991</v>
      </c>
    </row>
    <row r="6">
      <c r="A6" s="4" t="inlineStr">
        <is>
          <t>Share-based compensation</t>
        </is>
      </c>
      <c r="C6" s="5" t="n">
        <v>7657</v>
      </c>
      <c r="G6" s="5" t="n">
        <v>7657</v>
      </c>
    </row>
    <row r="7">
      <c r="A7" s="4" t="inlineStr">
        <is>
          <t>Shares forfeited for taxes</t>
        </is>
      </c>
      <c r="C7" s="5" t="n">
        <v>-145</v>
      </c>
      <c r="G7" s="5" t="n">
        <v>-145</v>
      </c>
    </row>
    <row r="8">
      <c r="A8" s="4" t="inlineStr">
        <is>
          <t>Dividend forfeited</t>
        </is>
      </c>
      <c r="C8" s="5" t="n">
        <v>238</v>
      </c>
      <c r="G8" s="5" t="n">
        <v>238</v>
      </c>
    </row>
    <row r="9">
      <c r="A9" s="4" t="inlineStr">
        <is>
          <t>Cash distributions to noncontrolling interests</t>
        </is>
      </c>
      <c r="F9" s="5" t="n">
        <v>-322</v>
      </c>
      <c r="G9" s="5" t="n">
        <v>-322</v>
      </c>
    </row>
    <row r="10">
      <c r="A10" s="4" t="inlineStr">
        <is>
          <t>Balance at Sep. 30, 2020</t>
        </is>
      </c>
      <c r="B10" s="5" t="n">
        <v>10</v>
      </c>
      <c r="C10" s="5" t="n">
        <v>511387</v>
      </c>
      <c r="D10" s="5" t="n">
        <v>-68022</v>
      </c>
      <c r="E10" s="5" t="n">
        <v>-2931</v>
      </c>
      <c r="F10" s="5" t="n">
        <v>152</v>
      </c>
      <c r="G10" s="5" t="n">
        <v>440596</v>
      </c>
    </row>
    <row r="11">
      <c r="A11" s="4" t="inlineStr">
        <is>
          <t>Balance at Jun. 30, 2020</t>
        </is>
      </c>
      <c r="B11" s="5" t="n">
        <v>10</v>
      </c>
      <c r="C11" s="5" t="n">
        <v>508176</v>
      </c>
      <c r="D11" s="5" t="n">
        <v>-57814</v>
      </c>
      <c r="E11" s="5" t="n">
        <v>-2498</v>
      </c>
      <c r="F11" s="5" t="n">
        <v>173</v>
      </c>
      <c r="G11" s="5" t="n">
        <v>448047</v>
      </c>
    </row>
    <row r="12">
      <c r="A12" s="3" t="inlineStr">
        <is>
          <t>Increase (Decrease) in Equity</t>
        </is>
      </c>
    </row>
    <row r="13">
      <c r="A13" s="4" t="inlineStr">
        <is>
          <t>Net (loss) income</t>
        </is>
      </c>
      <c r="D13" s="5" t="n">
        <v>-10208</v>
      </c>
      <c r="F13" s="5" t="n">
        <v>95</v>
      </c>
      <c r="G13" s="5" t="n">
        <v>-10113</v>
      </c>
    </row>
    <row r="14">
      <c r="A14" s="4" t="inlineStr">
        <is>
          <t>Other comprehensive income (loss)</t>
        </is>
      </c>
      <c r="E14" s="5" t="n">
        <v>-433</v>
      </c>
      <c r="G14" s="5" t="n">
        <v>-433</v>
      </c>
    </row>
    <row r="15">
      <c r="A15" s="4" t="inlineStr">
        <is>
          <t>Share-based compensation</t>
        </is>
      </c>
      <c r="C15" s="5" t="n">
        <v>3206</v>
      </c>
      <c r="G15" s="5" t="n">
        <v>3206</v>
      </c>
    </row>
    <row r="16">
      <c r="A16" s="4" t="inlineStr">
        <is>
          <t>Dividend forfeited</t>
        </is>
      </c>
      <c r="C16" s="5" t="n">
        <v>5</v>
      </c>
      <c r="G16" s="5" t="n">
        <v>5</v>
      </c>
    </row>
    <row r="17">
      <c r="A17" s="4" t="inlineStr">
        <is>
          <t>Cash distributions to noncontrolling interests</t>
        </is>
      </c>
      <c r="F17" s="5" t="n">
        <v>-116</v>
      </c>
      <c r="G17" s="5" t="n">
        <v>-116</v>
      </c>
    </row>
    <row r="18">
      <c r="A18" s="4" t="inlineStr">
        <is>
          <t>Balance at Sep. 30, 2020</t>
        </is>
      </c>
      <c r="B18" s="5" t="n">
        <v>10</v>
      </c>
      <c r="C18" s="5" t="n">
        <v>511387</v>
      </c>
      <c r="D18" s="5" t="n">
        <v>-68022</v>
      </c>
      <c r="E18" s="5" t="n">
        <v>-2931</v>
      </c>
      <c r="F18" s="5" t="n">
        <v>152</v>
      </c>
      <c r="G18" s="5" t="n">
        <v>440596</v>
      </c>
    </row>
    <row r="19">
      <c r="A19" s="4" t="inlineStr">
        <is>
          <t>Balance at Dec. 31, 2020</t>
        </is>
      </c>
      <c r="B19" s="5" t="n">
        <v>10</v>
      </c>
      <c r="C19" s="5" t="n">
        <v>513902</v>
      </c>
      <c r="D19" s="5" t="n">
        <v>-68492</v>
      </c>
      <c r="E19" s="5" t="n">
        <v>-3619</v>
      </c>
      <c r="F19" s="5" t="n">
        <v>144</v>
      </c>
      <c r="G19" s="5" t="n">
        <v>441945</v>
      </c>
    </row>
    <row r="20">
      <c r="A20" s="3" t="inlineStr">
        <is>
          <t>Increase (Decrease) in Equity</t>
        </is>
      </c>
    </row>
    <row r="21">
      <c r="A21" s="4" t="inlineStr">
        <is>
          <t>Net (loss) income</t>
        </is>
      </c>
      <c r="D21" s="5" t="n">
        <v>14023</v>
      </c>
      <c r="F21" s="5" t="n">
        <v>117</v>
      </c>
      <c r="G21" s="5" t="n">
        <v>14140</v>
      </c>
    </row>
    <row r="22">
      <c r="A22" s="4" t="inlineStr">
        <is>
          <t>Other comprehensive income (loss)</t>
        </is>
      </c>
      <c r="E22" s="5" t="n">
        <v>1038</v>
      </c>
      <c r="G22" s="5" t="n">
        <v>1038</v>
      </c>
    </row>
    <row r="23">
      <c r="A23" s="4" t="inlineStr">
        <is>
          <t>Share-based compensation</t>
        </is>
      </c>
      <c r="C23" s="5" t="n">
        <v>9917</v>
      </c>
      <c r="G23" s="5" t="n">
        <v>9917</v>
      </c>
    </row>
    <row r="24">
      <c r="A24" s="4" t="inlineStr">
        <is>
          <t>Stock options exercised</t>
        </is>
      </c>
      <c r="C24" s="5" t="n">
        <v>380</v>
      </c>
      <c r="G24" s="5" t="n">
        <v>380</v>
      </c>
    </row>
    <row r="25">
      <c r="A25" s="4" t="inlineStr">
        <is>
          <t>Issuance of common stock</t>
        </is>
      </c>
      <c r="B25" s="5" t="n">
        <v>3</v>
      </c>
      <c r="C25" s="5" t="n">
        <v>412738</v>
      </c>
      <c r="G25" s="5" t="n">
        <v>412741</v>
      </c>
    </row>
    <row r="26">
      <c r="A26" s="4" t="inlineStr">
        <is>
          <t>Stock issuance costs</t>
        </is>
      </c>
      <c r="C26" s="5" t="n">
        <v>-4084</v>
      </c>
      <c r="G26" s="5" t="n">
        <v>-4084</v>
      </c>
    </row>
    <row r="27">
      <c r="A27" s="4" t="inlineStr">
        <is>
          <t>Dividend forfeited</t>
        </is>
      </c>
      <c r="C27" s="5" t="n">
        <v>14</v>
      </c>
      <c r="G27" s="5" t="n">
        <v>14</v>
      </c>
    </row>
    <row r="28">
      <c r="A28" s="4" t="inlineStr">
        <is>
          <t>Cash distributions to noncontrolling interests</t>
        </is>
      </c>
      <c r="F28" s="5" t="n">
        <v>-138</v>
      </c>
      <c r="G28" s="5" t="n">
        <v>-138</v>
      </c>
    </row>
    <row r="29">
      <c r="A29" s="4" t="inlineStr">
        <is>
          <t>Balance at Sep. 30, 2021</t>
        </is>
      </c>
      <c r="B29" s="5" t="n">
        <v>13</v>
      </c>
      <c r="C29" s="5" t="n">
        <v>932867</v>
      </c>
      <c r="D29" s="5" t="n">
        <v>-54469</v>
      </c>
      <c r="E29" s="5" t="n">
        <v>-2581</v>
      </c>
      <c r="F29" s="5" t="n">
        <v>123</v>
      </c>
      <c r="G29" s="5" t="n">
        <v>875953</v>
      </c>
    </row>
    <row r="30">
      <c r="A30" s="4" t="inlineStr">
        <is>
          <t>Balance at Jun. 30, 2021</t>
        </is>
      </c>
      <c r="B30" s="5" t="n">
        <v>13</v>
      </c>
      <c r="C30" s="5" t="n">
        <v>928623</v>
      </c>
      <c r="D30" s="5" t="n">
        <v>-64137</v>
      </c>
      <c r="E30" s="5" t="n">
        <v>-2618</v>
      </c>
      <c r="F30" s="5" t="n">
        <v>118</v>
      </c>
      <c r="G30" s="5" t="n">
        <v>861999</v>
      </c>
    </row>
    <row r="31">
      <c r="A31" s="3" t="inlineStr">
        <is>
          <t>Increase (Decrease) in Equity</t>
        </is>
      </c>
    </row>
    <row r="32">
      <c r="A32" s="4" t="inlineStr">
        <is>
          <t>Net (loss) income</t>
        </is>
      </c>
      <c r="D32" s="5" t="n">
        <v>9668</v>
      </c>
      <c r="F32" s="5" t="n">
        <v>60</v>
      </c>
      <c r="G32" s="5" t="n">
        <v>9728</v>
      </c>
    </row>
    <row r="33">
      <c r="A33" s="4" t="inlineStr">
        <is>
          <t>Other comprehensive income (loss)</t>
        </is>
      </c>
      <c r="E33" s="5" t="n">
        <v>37</v>
      </c>
      <c r="G33" s="5" t="n">
        <v>37</v>
      </c>
    </row>
    <row r="34">
      <c r="A34" s="4" t="inlineStr">
        <is>
          <t>Share-based compensation</t>
        </is>
      </c>
      <c r="C34" s="5" t="n">
        <v>4235</v>
      </c>
      <c r="G34" s="5" t="n">
        <v>4235</v>
      </c>
    </row>
    <row r="35">
      <c r="A35" s="4" t="inlineStr">
        <is>
          <t>Stock options exercised</t>
        </is>
      </c>
      <c r="C35" s="5" t="n">
        <v>7</v>
      </c>
      <c r="G35" s="5" t="n">
        <v>7</v>
      </c>
    </row>
    <row r="36">
      <c r="A36" s="4" t="inlineStr">
        <is>
          <t>Dividend forfeited</t>
        </is>
      </c>
      <c r="C36" s="5" t="n">
        <v>2</v>
      </c>
      <c r="G36" s="5" t="n">
        <v>2</v>
      </c>
    </row>
    <row r="37">
      <c r="A37" s="4" t="inlineStr">
        <is>
          <t>Cash distributions to noncontrolling interests</t>
        </is>
      </c>
      <c r="F37" s="5" t="n">
        <v>-55</v>
      </c>
      <c r="G37" s="5" t="n">
        <v>-55</v>
      </c>
    </row>
    <row r="38">
      <c r="A38" s="4" t="inlineStr">
        <is>
          <t>Balance at Sep. 30, 2021</t>
        </is>
      </c>
      <c r="B38" s="6" t="n">
        <v>13</v>
      </c>
      <c r="C38" s="6" t="n">
        <v>932867</v>
      </c>
      <c r="D38" s="6" t="n">
        <v>-54469</v>
      </c>
      <c r="E38" s="6" t="n">
        <v>-2581</v>
      </c>
      <c r="F38" s="6" t="n">
        <v>123</v>
      </c>
      <c r="G38" s="6" t="n">
        <v>8759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Consolidated net income (loss)</t>
        </is>
      </c>
      <c r="B4" s="6" t="n">
        <v>14140</v>
      </c>
      <c r="C4" s="6" t="n">
        <v>-21810</v>
      </c>
    </row>
    <row r="5">
      <c r="A5" s="3" t="inlineStr">
        <is>
          <t>Adjustments to reconcile net income (loss) to net cash provided by operating activities:</t>
        </is>
      </c>
    </row>
    <row r="6">
      <c r="A6" s="4" t="inlineStr">
        <is>
          <t>Depreciation</t>
        </is>
      </c>
      <c r="B6" s="5" t="n">
        <v>78249</v>
      </c>
      <c r="C6" s="5" t="n">
        <v>72955</v>
      </c>
    </row>
    <row r="7">
      <c r="A7" s="4" t="inlineStr">
        <is>
          <t>Amortization</t>
        </is>
      </c>
      <c r="B7" s="5" t="n">
        <v>63482</v>
      </c>
      <c r="C7" s="5" t="n">
        <v>54536</v>
      </c>
    </row>
    <row r="8">
      <c r="A8" s="4" t="inlineStr">
        <is>
          <t>Remeasurement of tax receivable agreement and contingent consideration</t>
        </is>
      </c>
      <c r="B8" s="5" t="n">
        <v>4542</v>
      </c>
      <c r="C8" s="5" t="n">
        <v>8231</v>
      </c>
    </row>
    <row r="9">
      <c r="A9" s="4" t="inlineStr">
        <is>
          <t>Loss on extinguishment of debt</t>
        </is>
      </c>
      <c r="B9" s="5" t="n">
        <v>7716</v>
      </c>
    </row>
    <row r="10">
      <c r="A10" s="4" t="inlineStr">
        <is>
          <t>Provision for doubtful accounts</t>
        </is>
      </c>
      <c r="B10" s="5" t="n">
        <v>1121</v>
      </c>
      <c r="C10" s="5" t="n">
        <v>1336</v>
      </c>
    </row>
    <row r="11">
      <c r="A11" s="4" t="inlineStr">
        <is>
          <t>Provision for inventory obsolescence</t>
        </is>
      </c>
      <c r="B11" s="5" t="n">
        <v>2539</v>
      </c>
      <c r="C11" s="5" t="n">
        <v>458</v>
      </c>
    </row>
    <row r="12">
      <c r="A12" s="4" t="inlineStr">
        <is>
          <t>Non-cash share-based compensation expense</t>
        </is>
      </c>
      <c r="B12" s="5" t="n">
        <v>10127</v>
      </c>
      <c r="C12" s="5" t="n">
        <v>7657</v>
      </c>
    </row>
    <row r="13">
      <c r="A13" s="4" t="inlineStr">
        <is>
          <t>Gain on sales and disposals of equipment</t>
        </is>
      </c>
      <c r="B13" s="5" t="n">
        <v>-3939</v>
      </c>
      <c r="C13" s="5" t="n">
        <v>-852</v>
      </c>
    </row>
    <row r="14">
      <c r="A14" s="4" t="inlineStr">
        <is>
          <t>Deferred income taxes</t>
        </is>
      </c>
      <c r="B14" s="5" t="n">
        <v>12040</v>
      </c>
      <c r="C14" s="5" t="n">
        <v>-5967</v>
      </c>
    </row>
    <row r="15">
      <c r="A15" s="3" t="inlineStr">
        <is>
          <t>Changes in operating assets and liabilities:</t>
        </is>
      </c>
    </row>
    <row r="16">
      <c r="A16" s="4" t="inlineStr">
        <is>
          <t>Accounts receivable</t>
        </is>
      </c>
      <c r="B16" s="5" t="n">
        <v>-30305</v>
      </c>
      <c r="C16" s="5" t="n">
        <v>-37618</v>
      </c>
    </row>
    <row r="17">
      <c r="A17" s="4" t="inlineStr">
        <is>
          <t>Inventories</t>
        </is>
      </c>
      <c r="B17" s="5" t="n">
        <v>1241</v>
      </c>
      <c r="C17" s="5" t="n">
        <v>-5534</v>
      </c>
    </row>
    <row r="18">
      <c r="A18" s="4" t="inlineStr">
        <is>
          <t>Other operating assets</t>
        </is>
      </c>
      <c r="B18" s="5" t="n">
        <v>-5392</v>
      </c>
      <c r="C18" s="5" t="n">
        <v>-6431</v>
      </c>
    </row>
    <row r="19">
      <c r="A19" s="4" t="inlineStr">
        <is>
          <t>Accounts payable</t>
        </is>
      </c>
      <c r="B19" s="5" t="n">
        <v>4701</v>
      </c>
      <c r="C19" s="5" t="n">
        <v>-1138</v>
      </c>
    </row>
    <row r="20">
      <c r="A20" s="4" t="inlineStr">
        <is>
          <t>Other operating liabilities</t>
        </is>
      </c>
      <c r="B20" s="5" t="n">
        <v>-21849</v>
      </c>
      <c r="C20" s="5" t="n">
        <v>33903</v>
      </c>
    </row>
    <row r="21">
      <c r="A21" s="4" t="inlineStr">
        <is>
          <t>Net cash provided by operating activities</t>
        </is>
      </c>
      <c r="B21" s="5" t="n">
        <v>138413</v>
      </c>
      <c r="C21" s="5" t="n">
        <v>99726</v>
      </c>
    </row>
    <row r="22">
      <c r="A22" s="3" t="inlineStr">
        <is>
          <t>Cash flows from investing activities:</t>
        </is>
      </c>
    </row>
    <row r="23">
      <c r="A23" s="4" t="inlineStr">
        <is>
          <t>Medical equipment purchases</t>
        </is>
      </c>
      <c r="B23" s="5" t="n">
        <v>-23912</v>
      </c>
      <c r="C23" s="5" t="n">
        <v>-22806</v>
      </c>
    </row>
    <row r="24">
      <c r="A24" s="4" t="inlineStr">
        <is>
          <t>Property and office equipment purchases</t>
        </is>
      </c>
      <c r="B24" s="5" t="n">
        <v>-15539</v>
      </c>
      <c r="C24" s="5" t="n">
        <v>-15465</v>
      </c>
    </row>
    <row r="25">
      <c r="A25" s="4" t="inlineStr">
        <is>
          <t>Proceeds from disposition of property and equipment</t>
        </is>
      </c>
      <c r="B25" s="5" t="n">
        <v>8187</v>
      </c>
      <c r="C25" s="5" t="n">
        <v>2157</v>
      </c>
    </row>
    <row r="26">
      <c r="A26" s="4" t="inlineStr">
        <is>
          <t>Acquisitions, net of cash acquired</t>
        </is>
      </c>
      <c r="B26" s="5" t="n">
        <v>-450198</v>
      </c>
      <c r="C26" s="5" t="n">
        <v>-89706</v>
      </c>
    </row>
    <row r="27">
      <c r="A27" s="4" t="inlineStr">
        <is>
          <t>Net cash used in investing activities</t>
        </is>
      </c>
      <c r="B27" s="5" t="n">
        <v>-481462</v>
      </c>
      <c r="C27" s="5" t="n">
        <v>-125820</v>
      </c>
    </row>
    <row r="28">
      <c r="A28" s="3" t="inlineStr">
        <is>
          <t>Cash flows from financing activities:</t>
        </is>
      </c>
    </row>
    <row r="29">
      <c r="A29" s="4" t="inlineStr">
        <is>
          <t>Proceeds under revolver</t>
        </is>
      </c>
      <c r="B29" s="5" t="n">
        <v>35000</v>
      </c>
      <c r="C29" s="5" t="n">
        <v>249500</v>
      </c>
    </row>
    <row r="30">
      <c r="A30" s="4" t="inlineStr">
        <is>
          <t>Payments under revolver</t>
        </is>
      </c>
      <c r="B30" s="5" t="n">
        <v>-35000</v>
      </c>
      <c r="C30" s="5" t="n">
        <v>-283000</v>
      </c>
    </row>
    <row r="31">
      <c r="A31" s="4" t="inlineStr">
        <is>
          <t>Proceeds under term loan</t>
        </is>
      </c>
      <c r="B31" s="5" t="n">
        <v>198052</v>
      </c>
      <c r="C31" s="5" t="n">
        <v>124844</v>
      </c>
    </row>
    <row r="32">
      <c r="A32" s="4" t="inlineStr">
        <is>
          <t>Payments under term loan</t>
        </is>
      </c>
      <c r="B32" s="5" t="n">
        <v>-326770</v>
      </c>
      <c r="C32" s="5" t="n">
        <v>-5895</v>
      </c>
    </row>
    <row r="33">
      <c r="A33" s="4" t="inlineStr">
        <is>
          <t>Payments of principal under finance lease liability</t>
        </is>
      </c>
      <c r="B33" s="5" t="n">
        <v>-6721</v>
      </c>
      <c r="C33" s="5" t="n">
        <v>-6312</v>
      </c>
    </row>
    <row r="34">
      <c r="A34" s="4" t="inlineStr">
        <is>
          <t>Payments of deferred financing costs</t>
        </is>
      </c>
      <c r="B34" s="5" t="n">
        <v>-229</v>
      </c>
      <c r="C34" s="5" t="n">
        <v>-199</v>
      </c>
    </row>
    <row r="35">
      <c r="A35" s="4" t="inlineStr">
        <is>
          <t>Payments under tax receivable agreement</t>
        </is>
      </c>
      <c r="B35" s="5" t="n">
        <v>-748</v>
      </c>
    </row>
    <row r="36">
      <c r="A36" s="4" t="inlineStr">
        <is>
          <t>Distributions to noncontrolling interests</t>
        </is>
      </c>
      <c r="B36" s="5" t="n">
        <v>-138</v>
      </c>
      <c r="C36" s="5" t="n">
        <v>-322</v>
      </c>
    </row>
    <row r="37">
      <c r="A37" s="4" t="inlineStr">
        <is>
          <t>Proceeds from exercise of stock options</t>
        </is>
      </c>
      <c r="B37" s="5" t="n">
        <v>380</v>
      </c>
    </row>
    <row r="38">
      <c r="A38" s="4" t="inlineStr">
        <is>
          <t>Dividend and equity distribution payment</t>
        </is>
      </c>
      <c r="B38" s="5" t="n">
        <v>-926</v>
      </c>
      <c r="C38" s="5" t="n">
        <v>-1138</v>
      </c>
    </row>
    <row r="39">
      <c r="A39" s="4" t="inlineStr">
        <is>
          <t>Proceeds from issuance of common stock</t>
        </is>
      </c>
      <c r="B39" s="5" t="n">
        <v>401441</v>
      </c>
    </row>
    <row r="40">
      <c r="A40" s="4" t="inlineStr">
        <is>
          <t>Stock issuance costs</t>
        </is>
      </c>
      <c r="B40" s="5" t="n">
        <v>-4084</v>
      </c>
    </row>
    <row r="41">
      <c r="A41" s="4" t="inlineStr">
        <is>
          <t>Shares forfeited for taxes</t>
        </is>
      </c>
      <c r="C41" s="5" t="n">
        <v>-145</v>
      </c>
    </row>
    <row r="42">
      <c r="A42" s="4" t="inlineStr">
        <is>
          <t>Change in book overdrafts</t>
        </is>
      </c>
      <c r="C42" s="5" t="n">
        <v>-1771</v>
      </c>
    </row>
    <row r="43">
      <c r="A43" s="4" t="inlineStr">
        <is>
          <t>Net cash provided by financing activities</t>
        </is>
      </c>
      <c r="B43" s="5" t="n">
        <v>260257</v>
      </c>
      <c r="C43" s="5" t="n">
        <v>75562</v>
      </c>
    </row>
    <row r="44">
      <c r="A44" s="4" t="inlineStr">
        <is>
          <t>Net change in cash and cash equivalents</t>
        </is>
      </c>
      <c r="B44" s="5" t="n">
        <v>-82792</v>
      </c>
      <c r="C44" s="5" t="n">
        <v>49468</v>
      </c>
    </row>
    <row r="45">
      <c r="A45" s="4" t="inlineStr">
        <is>
          <t>Cash and cash equivalents at the beginning of period</t>
        </is>
      </c>
      <c r="B45" s="5" t="n">
        <v>206505</v>
      </c>
    </row>
    <row r="46">
      <c r="A46" s="4" t="inlineStr">
        <is>
          <t>Cash and cash equivalents at the end of period</t>
        </is>
      </c>
      <c r="B46" s="5" t="n">
        <v>123713</v>
      </c>
      <c r="C46" s="5" t="n">
        <v>49468</v>
      </c>
    </row>
    <row r="47">
      <c r="A47" s="3" t="inlineStr">
        <is>
          <t>Supplemental cash flow information:</t>
        </is>
      </c>
    </row>
    <row r="48">
      <c r="A48" s="4" t="inlineStr">
        <is>
          <t>Interest paid</t>
        </is>
      </c>
      <c r="B48" s="5" t="n">
        <v>40991</v>
      </c>
      <c r="C48" s="5" t="n">
        <v>41279</v>
      </c>
    </row>
    <row r="49">
      <c r="A49" s="4" t="inlineStr">
        <is>
          <t>Income taxes paid</t>
        </is>
      </c>
      <c r="B49" s="6" t="n">
        <v>2647</v>
      </c>
      <c r="C49" s="6" t="n">
        <v>10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1. Description of Business Agiliti, Inc. (individually and together with its consolidated subsidiaries (Federal Street Acquisition Corp (“FSAC”), Agiliti Holdco, Inc. and Agiliti Health, Inc. and subsidiaries), “we”, “our”, “u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giliti Imaging, Inc. and Surgical Equipment Repair, Inc. (formerly known as Northfield Medical, Inc. effective March 19, 2021). Agiliti Health, Inc. and subsidiaries is the only company with operations. All other entities have no material assets, liabilities, cash flows or operations other than their investment and ownership of Agiliti Health, Inc. and subsidiaries. Initial Public Offering On April 27, 2021, the Company closed its initial public offering (“IPO”), in which it issued and sold 30,263,157 shares of its common stock. The price was $14.00 per share. The Company received net proceeds of approximately $397.4 million from the IPO after deducting underwriting discounts and commissions of $22.2 million and offering expenses. Immediately after our IPO, funds controlled by our principal stockholder, Thomas H. Lee Partners, L.P., own approximately 76.0% of our outstanding common stock. As a result, we are a “controlled company” within the meaning of the corporate governance standards of the New York Stock Exchange (“NYSE”). Basis of Presentation The interim condensed consolidated financial statements have been prepared by the Company without audit. Certain information and disclosures normally included in consolidated financial statements prepared in accordance with accounting principles generally accepted in the United States of America (“GAAP”) have been condensed or omitted. As such, the information included in this Quarterly Report on Form 10-Q should be read in conjunction with the audited consolidated financial statements and the related notes thereto as of and for the year ended December 31, 2020, included in the Company’s final prospectus filed with the Securities and Exchange Commission (“SEC”) pursuant to Rule 424(b) under the Securities Act of 1933, as amended (the “Securities Act”), on April 26, 2021 (“the Prospectus”). The interim condensed consolidated financial statements presented herein as of September 30, 2021, reflect, in the opinion of management, all adjustments necessary for a fair presentation of the financial position, results of operations, comprehensive income (loss), equity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densed consolidated financial statements in conformity with GAAP. These estimates and assumptions affect the amounts of assets, liabilities, revenue and expenses at the date of the unaudited condens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densed consolidated financial statements. A description of our significant accounting policies is included in the Prospectus. There have been no material changes to these policies for the quarter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3:15Z</dcterms:created>
  <dcterms:modified xmlns:dcterms="http://purl.org/dc/terms/" xmlns:xsi="http://www.w3.org/2001/XMLSchema-instance" xsi:type="dcterms:W3CDTF">2021-11-09T21:23:15Z</dcterms:modified>
</cp:coreProperties>
</file>